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ntrolling Shareholder" sheetId="9" state="visible" r:id="rId9"/>
    <sheet xmlns:r="http://schemas.openxmlformats.org/officeDocument/2006/relationships" name="Property And Equipment" sheetId="10" state="visible" r:id="rId10"/>
    <sheet xmlns:r="http://schemas.openxmlformats.org/officeDocument/2006/relationships" name="Per Share Information" sheetId="11" state="visible" r:id="rId11"/>
    <sheet xmlns:r="http://schemas.openxmlformats.org/officeDocument/2006/relationships" name="Detail Of Certain Balance Sheet"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Operating Segments" sheetId="16" state="visible" r:id="rId16"/>
    <sheet xmlns:r="http://schemas.openxmlformats.org/officeDocument/2006/relationships" name="Stockholders' Equity" sheetId="17" state="visible" r:id="rId17"/>
    <sheet xmlns:r="http://schemas.openxmlformats.org/officeDocument/2006/relationships" name="Related-Party Transactions"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Inventory" sheetId="21" state="visible" r:id="rId21"/>
    <sheet xmlns:r="http://schemas.openxmlformats.org/officeDocument/2006/relationships" name="Goodwill and Intangible Assets" sheetId="22" state="visible" r:id="rId22"/>
    <sheet xmlns:r="http://schemas.openxmlformats.org/officeDocument/2006/relationships" name="Commitments And Contingencies" sheetId="23" state="visible" r:id="rId23"/>
    <sheet xmlns:r="http://schemas.openxmlformats.org/officeDocument/2006/relationships" name="Business Combinations" sheetId="24" state="visible" r:id="rId24"/>
    <sheet xmlns:r="http://schemas.openxmlformats.org/officeDocument/2006/relationships" name="Quarterly Results Of Operations" sheetId="25" state="visible" r:id="rId25"/>
    <sheet xmlns:r="http://schemas.openxmlformats.org/officeDocument/2006/relationships" name="Significant Accounting Policies" sheetId="26" state="visible" r:id="rId26"/>
    <sheet xmlns:r="http://schemas.openxmlformats.org/officeDocument/2006/relationships" name="Summary Of Significant Accoun_2" sheetId="27" state="visible" r:id="rId27"/>
    <sheet xmlns:r="http://schemas.openxmlformats.org/officeDocument/2006/relationships" name="Property And Equipment (Tables)" sheetId="28" state="visible" r:id="rId28"/>
    <sheet xmlns:r="http://schemas.openxmlformats.org/officeDocument/2006/relationships" name="Per Share Information (Tables)" sheetId="29" state="visible" r:id="rId29"/>
    <sheet xmlns:r="http://schemas.openxmlformats.org/officeDocument/2006/relationships" name="Detail of Certain Balance She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Operation Segments (Tables)" sheetId="34" state="visible" r:id="rId34"/>
    <sheet xmlns:r="http://schemas.openxmlformats.org/officeDocument/2006/relationships" name="Stockholders' Equity (Tables)" sheetId="35" state="visible" r:id="rId35"/>
    <sheet xmlns:r="http://schemas.openxmlformats.org/officeDocument/2006/relationships" name="Fair Value Measurements (Tables" sheetId="36" state="visible" r:id="rId36"/>
    <sheet xmlns:r="http://schemas.openxmlformats.org/officeDocument/2006/relationships" name="Inventory (Tables)" sheetId="37" state="visible" r:id="rId37"/>
    <sheet xmlns:r="http://schemas.openxmlformats.org/officeDocument/2006/relationships" name="Goodwill and Intangible Assets " sheetId="38" state="visible" r:id="rId38"/>
    <sheet xmlns:r="http://schemas.openxmlformats.org/officeDocument/2006/relationships" name="Business Combination (Tables)" sheetId="39" state="visible" r:id="rId39"/>
    <sheet xmlns:r="http://schemas.openxmlformats.org/officeDocument/2006/relationships" name="Quarterly Results Of Operatio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Controlling Shareholder (Detail" sheetId="43" state="visible" r:id="rId43"/>
    <sheet xmlns:r="http://schemas.openxmlformats.org/officeDocument/2006/relationships" name="Property And Equipment (Details" sheetId="44" state="visible" r:id="rId44"/>
    <sheet xmlns:r="http://schemas.openxmlformats.org/officeDocument/2006/relationships" name="Per Share Information EPS (Deta" sheetId="45" state="visible" r:id="rId45"/>
    <sheet xmlns:r="http://schemas.openxmlformats.org/officeDocument/2006/relationships" name="Detail of Certain Balance She_3" sheetId="46" state="visible" r:id="rId46"/>
    <sheet xmlns:r="http://schemas.openxmlformats.org/officeDocument/2006/relationships" name="Detail of Certain Balance She_4" sheetId="47" state="visible" r:id="rId47"/>
    <sheet xmlns:r="http://schemas.openxmlformats.org/officeDocument/2006/relationships" name="Detail of Certain Balance She_5" sheetId="48" state="visible" r:id="rId48"/>
    <sheet xmlns:r="http://schemas.openxmlformats.org/officeDocument/2006/relationships" name="Detail of Certain Balance She_6" sheetId="49" state="visible" r:id="rId49"/>
    <sheet xmlns:r="http://schemas.openxmlformats.org/officeDocument/2006/relationships" name="Detail of Certain Balance She_7" sheetId="50" state="visible" r:id="rId50"/>
    <sheet xmlns:r="http://schemas.openxmlformats.org/officeDocument/2006/relationships" name="Detail of Certain Balance She_8" sheetId="51" state="visible" r:id="rId51"/>
    <sheet xmlns:r="http://schemas.openxmlformats.org/officeDocument/2006/relationships" name="Debt (Details)" sheetId="52" state="visible" r:id="rId52"/>
    <sheet xmlns:r="http://schemas.openxmlformats.org/officeDocument/2006/relationships" name="Debt - Debt Reconciliation (Det" sheetId="53" state="visible" r:id="rId53"/>
    <sheet xmlns:r="http://schemas.openxmlformats.org/officeDocument/2006/relationships" name="Debt - Borrowing Thresholds (De" sheetId="54" state="visible" r:id="rId54"/>
    <sheet xmlns:r="http://schemas.openxmlformats.org/officeDocument/2006/relationships" name="Leases (Details)" sheetId="55" state="visible" r:id="rId55"/>
    <sheet xmlns:r="http://schemas.openxmlformats.org/officeDocument/2006/relationships" name="Leases - Furture Payments (Deta" sheetId="56" state="visible" r:id="rId56"/>
    <sheet xmlns:r="http://schemas.openxmlformats.org/officeDocument/2006/relationships" name="Income Taxes (Details)" sheetId="57" state="visible" r:id="rId57"/>
    <sheet xmlns:r="http://schemas.openxmlformats.org/officeDocument/2006/relationships" name="Income Taxes - Components of In" sheetId="58" state="visible" r:id="rId58"/>
    <sheet xmlns:r="http://schemas.openxmlformats.org/officeDocument/2006/relationships" name="Income Taxes - Effective Tax Ra" sheetId="59" state="visible" r:id="rId59"/>
    <sheet xmlns:r="http://schemas.openxmlformats.org/officeDocument/2006/relationships" name="Income Taxes - Deferred Tax Ass" sheetId="60" state="visible" r:id="rId60"/>
    <sheet xmlns:r="http://schemas.openxmlformats.org/officeDocument/2006/relationships" name="Income Taxes - Unrecognized Tax" sheetId="61" state="visible" r:id="rId61"/>
    <sheet xmlns:r="http://schemas.openxmlformats.org/officeDocument/2006/relationships" name="Operating Segments (Details)" sheetId="62" state="visible" r:id="rId62"/>
    <sheet xmlns:r="http://schemas.openxmlformats.org/officeDocument/2006/relationships" name="Stockholders' Equity (Details)" sheetId="63" state="visible" r:id="rId63"/>
    <sheet xmlns:r="http://schemas.openxmlformats.org/officeDocument/2006/relationships" name="Stockholders' Equity RS Rollfor" sheetId="64" state="visible" r:id="rId64"/>
    <sheet xmlns:r="http://schemas.openxmlformats.org/officeDocument/2006/relationships" name="Stockholders' Equity Stock Opt " sheetId="65" state="visible" r:id="rId65"/>
    <sheet xmlns:r="http://schemas.openxmlformats.org/officeDocument/2006/relationships" name="Stockholders' Equity Options Ou" sheetId="66" state="visible" r:id="rId66"/>
    <sheet xmlns:r="http://schemas.openxmlformats.org/officeDocument/2006/relationships" name="Related-Party Transactions (Det" sheetId="67" state="visible" r:id="rId67"/>
    <sheet xmlns:r="http://schemas.openxmlformats.org/officeDocument/2006/relationships" name="Employee Benefit Plans (Details" sheetId="68" state="visible" r:id="rId68"/>
    <sheet xmlns:r="http://schemas.openxmlformats.org/officeDocument/2006/relationships" name="Fair Value Measurements (Detail" sheetId="69" state="visible" r:id="rId69"/>
    <sheet xmlns:r="http://schemas.openxmlformats.org/officeDocument/2006/relationships" name="Fair Value Measurements - Unobs" sheetId="70" state="visible" r:id="rId70"/>
    <sheet xmlns:r="http://schemas.openxmlformats.org/officeDocument/2006/relationships" name="Inventory (Details)"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Commitments And Contingencies (" sheetId="76" state="visible" r:id="rId76"/>
    <sheet xmlns:r="http://schemas.openxmlformats.org/officeDocument/2006/relationships" name="Business Combination (Details)" sheetId="77" state="visible" r:id="rId77"/>
    <sheet xmlns:r="http://schemas.openxmlformats.org/officeDocument/2006/relationships" name="Business Combination - Assets A" sheetId="78" state="visible" r:id="rId78"/>
    <sheet xmlns:r="http://schemas.openxmlformats.org/officeDocument/2006/relationships" name="Quarterly Results Of Operatio_3" sheetId="79" state="visible" r:id="rId79"/>
  </sheets>
  <definedNames/>
  <calcPr calcId="124519" fullCalcOnLoad="1"/>
</workbook>
</file>

<file path=xl/sharedStrings.xml><?xml version="1.0" encoding="utf-8"?>
<sst xmlns="http://schemas.openxmlformats.org/spreadsheetml/2006/main" uniqueCount="731">
  <si>
    <t>Document And Entity Information - USD ($)</t>
  </si>
  <si>
    <t>12 Months Ended</t>
  </si>
  <si>
    <t>Sep. 30, 2018</t>
  </si>
  <si>
    <t>Dec. 05, 2018</t>
  </si>
  <si>
    <t>Mar. 31, 2018</t>
  </si>
  <si>
    <t>Document And Entity Information [Abstract]</t>
  </si>
  <si>
    <t>Entity Registrant Name</t>
  </si>
  <si>
    <t>IES Holdings, Inc.</t>
  </si>
  <si>
    <t>Entity Central Index Key</t>
  </si>
  <si>
    <t>Document Type</t>
  </si>
  <si>
    <t>10-K</t>
  </si>
  <si>
    <t>Document Period End Date</t>
  </si>
  <si>
    <t>Sep. 30,
		2018</t>
  </si>
  <si>
    <t>Amendment Flag</t>
  </si>
  <si>
    <t>false</t>
  </si>
  <si>
    <t>Document Fiscal Year Focus</t>
  </si>
  <si>
    <t>Document Fiscal Period Focus</t>
  </si>
  <si>
    <t>FY</t>
  </si>
  <si>
    <t>Current Fiscal Year End Date</t>
  </si>
  <si>
    <t>--09-30</t>
  </si>
  <si>
    <t>Entity Filer Category</t>
  </si>
  <si>
    <t>Smaller Reporting Company</t>
  </si>
  <si>
    <t>Entity Common Stock, Shares Outstanding</t>
  </si>
  <si>
    <t>Entity Well-known Seasoned Issuer</t>
  </si>
  <si>
    <t>No</t>
  </si>
  <si>
    <t>Entity Public Float</t>
  </si>
  <si>
    <t>Entity Current Reporting Status</t>
  </si>
  <si>
    <t>Yes</t>
  </si>
  <si>
    <t>Entity Voluntary Filers</t>
  </si>
  <si>
    <t>Trading Symbol</t>
  </si>
  <si>
    <t>IESC</t>
  </si>
  <si>
    <t>Consolidated Balance Sheets - USD ($) $ in Thousands</t>
  </si>
  <si>
    <t>Sep. 30, 2017</t>
  </si>
  <si>
    <t>CURRENT ASSETS:</t>
  </si>
  <si>
    <t>Cash and cash equivalents</t>
  </si>
  <si>
    <t>Accounts receivable:</t>
  </si>
  <si>
    <t>Trade, net of allowance</t>
  </si>
  <si>
    <t>Retainage</t>
  </si>
  <si>
    <t>Inventories</t>
  </si>
  <si>
    <t>Costs and estimated earnings in excess of billings</t>
  </si>
  <si>
    <t>Prepaid expenses and other current assets</t>
  </si>
  <si>
    <t>Total current assets</t>
  </si>
  <si>
    <t>Property and equipment, net</t>
  </si>
  <si>
    <t>Goodwill</t>
  </si>
  <si>
    <t>Intangible assets, net</t>
  </si>
  <si>
    <t>Deferred tax assets</t>
  </si>
  <si>
    <t>Other non-current assets</t>
  </si>
  <si>
    <t>Total assets</t>
  </si>
  <si>
    <t>LIABILITIES AND STOCKHOLDERS' EQUITY</t>
  </si>
  <si>
    <t>Accounts payable and accrued expenses</t>
  </si>
  <si>
    <t>Billings in excess of costs and estimated earnings</t>
  </si>
  <si>
    <t>Total current liabilities</t>
  </si>
  <si>
    <t>Long-term debt, net of current maturities</t>
  </si>
  <si>
    <t>Other non-current liabilities</t>
  </si>
  <si>
    <t>Total liabilities</t>
  </si>
  <si>
    <t>Noncontrolling interest</t>
  </si>
  <si>
    <t>STOCKHOLDERS' EQUITY:</t>
  </si>
  <si>
    <t>Preferred stock, $0.01 par value, 10,000,000 shares authorized, none issued and outstanding</t>
  </si>
  <si>
    <t>Common stock, $0.01 par value, 100,000,000 shares authorized; 22,049,529 shares issued and 21,205,536 and 21,336,975 outstanding, respectively</t>
  </si>
  <si>
    <t>Treasury stock, at cost, 843,993 and 712,554 shares, respectively</t>
  </si>
  <si>
    <t>Additional paid-in capital</t>
  </si>
  <si>
    <t>Retained earnings</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Sep. 30, 2016</t>
  </si>
  <si>
    <t>Statement of Comprehensive Income [Abstract]</t>
  </si>
  <si>
    <t>Revenues</t>
  </si>
  <si>
    <t>Cost of services</t>
  </si>
  <si>
    <t>Gross profit</t>
  </si>
  <si>
    <t>Selling, general and administrative expenses</t>
  </si>
  <si>
    <t>Contingent consideration</t>
  </si>
  <si>
    <t>(Gain) loss on sale of assets</t>
  </si>
  <si>
    <t>Operating income</t>
  </si>
  <si>
    <t>Interest and other (income) expense:</t>
  </si>
  <si>
    <t>Interest expense</t>
  </si>
  <si>
    <t>Other (income) expense, net</t>
  </si>
  <si>
    <t>Income from operations before income taxes</t>
  </si>
  <si>
    <t>Provision (benefit) for income taxes</t>
  </si>
  <si>
    <t>Net income (loss)</t>
  </si>
  <si>
    <t>Net income attributable to noncontrolling interest</t>
  </si>
  <si>
    <t>Comprehensive income (loss) attributable to IES Holdings, Inc.</t>
  </si>
  <si>
    <t>Earnings (loss) per share attributable to IES Holdings, Inc.:</t>
  </si>
  <si>
    <t>Basic</t>
  </si>
  <si>
    <t>Diluted</t>
  </si>
  <si>
    <t>Shares used in the computation of income (loss) per share:</t>
  </si>
  <si>
    <t>Consolidated Statements of Stockholders' Equity - USD ($)</t>
  </si>
  <si>
    <t>Total</t>
  </si>
  <si>
    <t>Common Stock [Member]</t>
  </si>
  <si>
    <t>Treasury Stock [Member]</t>
  </si>
  <si>
    <t>Additional Paid In Capital [Member]</t>
  </si>
  <si>
    <t>Retained Earnings [Member]</t>
  </si>
  <si>
    <t>Balance at Sep. 30, 2015</t>
  </si>
  <si>
    <t>Balance, shares at Sep. 30, 2015</t>
  </si>
  <si>
    <t>Grants under compensation plans</t>
  </si>
  <si>
    <t>Grants under compensation plans, shares</t>
  </si>
  <si>
    <t>Acquisition of treasury stock</t>
  </si>
  <si>
    <t>Acquisition of treasury stock, shares</t>
  </si>
  <si>
    <t>Stock forfeitures</t>
  </si>
  <si>
    <t>Stock forfeitures, shares</t>
  </si>
  <si>
    <t>Options exercised</t>
  </si>
  <si>
    <t>Options exercised, shares</t>
  </si>
  <si>
    <t>Non-cash compensation</t>
  </si>
  <si>
    <t>Net income (loss) attributable to IES Holdings, Inc.</t>
  </si>
  <si>
    <t>Balance at Sep. 30, 2016</t>
  </si>
  <si>
    <t>Balance, shares at Sep. 30, 2016</t>
  </si>
  <si>
    <t>(Increase) decrease in noncontrolling interest</t>
  </si>
  <si>
    <t>Balance at Sep. 30, 2017</t>
  </si>
  <si>
    <t>Balance, shares at Sep. 30, 2017</t>
  </si>
  <si>
    <t>Cumulative effect of ASU 2016-09</t>
  </si>
  <si>
    <t>Balance at Sep. 30, 2018</t>
  </si>
  <si>
    <t>Balance, shares at Sep. 30, 2018</t>
  </si>
  <si>
    <t>Consolidated Statements of Cash Flows - USD ($) $ in Thousands</t>
  </si>
  <si>
    <t>CASH FLOWS FROM OPERATING ACTIVITIES:</t>
  </si>
  <si>
    <t>Adjustments to reconcile net income (loss) to net cash provided by operating activities:</t>
  </si>
  <si>
    <t>Bad debt expense</t>
  </si>
  <si>
    <t>Deferred financing cost amortization</t>
  </si>
  <si>
    <t>Depreciation and amortization</t>
  </si>
  <si>
    <t>Loss (gain) on sale of assets</t>
  </si>
  <si>
    <t>Non-cash compensation expense</t>
  </si>
  <si>
    <t>Deferred income taxes</t>
  </si>
  <si>
    <t>Changes in operating assets and liabilities</t>
  </si>
  <si>
    <t>Accounts receivable</t>
  </si>
  <si>
    <t>Net cash provided by operating activities</t>
  </si>
  <si>
    <t>CASH FLOWS FROM INVESTING ACTIVITIES:</t>
  </si>
  <si>
    <t>Purchases of property and equipment</t>
  </si>
  <si>
    <t>Proceeds from sales of assets</t>
  </si>
  <si>
    <t>Cash paid in conjunction with business combinations</t>
  </si>
  <si>
    <t>Net cash used in investing activities</t>
  </si>
  <si>
    <t>CASH FLOWS FROM FINANCING ACTIVITIES:</t>
  </si>
  <si>
    <t>Borrowings of debt</t>
  </si>
  <si>
    <t>Repayments of debt</t>
  </si>
  <si>
    <t>Contingent consideration payment</t>
  </si>
  <si>
    <t>Distribution to noncontrolling interest</t>
  </si>
  <si>
    <t>Purchase of treasury stock</t>
  </si>
  <si>
    <t>Issuance of shares</t>
  </si>
  <si>
    <t>Net cash provided by (used in) financing activities</t>
  </si>
  <si>
    <t>NET DECREASE IN CASH AND CASH EQUIVALENTS</t>
  </si>
  <si>
    <t>SUPPLEMENTAL DISCLOSURE OF CASH FLOW INFORMATION:</t>
  </si>
  <si>
    <t>Cash paid for interest</t>
  </si>
  <si>
    <t>Cash paid for income taxes (net)</t>
  </si>
  <si>
    <t>Business</t>
  </si>
  <si>
    <t>Business [Abstract]</t>
  </si>
  <si>
    <t>Description of the Business</t>
  </si>
  <si>
    <t>1. BUSINESS Description of the Business IES Holdings, Inc . is a holding company that owns and manages operating subsidiaries in business activities across a variety of end-markets. Our operations are currently organized into four principal business segments , based upon the nature of our current services : Commercial &amp; Industrial – Provider of electrical and mechanical design, construction, and maintenance services to the commercial and industrial markets in various regional markets and nationwide in certain areas of expertise, such as the power infrastructure market. Communications – Nationwide provider of technology infrastructure products and services to large corporations and independent businesses . Infrastructure Solutions – Pro vider of electro-mechanical solutions for industrial operations , including apparatus repair and custom-engineered products . Residential – Regional provider of electrical installation services for single-family housing and multi-family apartment complexes. The words “IES”, the “Company”, “we”, “our”, and “us” refer to IES Holdings, Inc. and, except as otherwise specified herein, to our consolidated subsidiaries. Controlling Shareholder At September 30, 2018 , Tontine Associates, L.L.C. and its affiliates (collectively, “Tontine”), was the controlling shareholder of the Company’s common stock. Accordingly, Tontine has the ability to exercise significant control over our affairs, including the election of directors and most actions requiring the approval of shareholders, including the approval of any potential merger or sale of all or substantially all assets or segments of the Company, or the Company itself. For a more complete discussion on our relationship with Tontine, please refer to Note 3 , “Controlling Shareholder” in the notes to our Consolidated Financial Statements.</t>
  </si>
  <si>
    <t>Summary Of Significant Accounting Policies</t>
  </si>
  <si>
    <t>Summary Of Significant Accounting Policies [Abstract]</t>
  </si>
  <si>
    <t>2. SUMMARY OF SIGNIFICANT ACCOUNTING POLICIES Principles of Consolidation The accompanying C onsolidated F inancial S tatements include the accounts of IES Holdings, Inc. and its consolidated subsidiaries. All significant intercompany accounts and transactions have been eliminated in consolidation. Asset Impairment During the fiscal years ended September 30, 2018 , 2017 and 2016 , the Company recorded no asset impairment charges. Use of Estimates The preparation of financial statements in conformity with accounting principles generally accepted in the United States of America (“ GAAP”) requires the use of estimates and assumptions by management in determining the reported amounts of assets and liabilities, disclosures of contingent liabilities at the date of the financial statements and the reported amounts of revenues and expenses duri ng the reporting period. Actual results could differ from those estimates. Estimates are primarily used in our revenue recognition of construction in progress, fair value assumptions in accounting for business combinations and analyzing goodwill, investmen ts, intangible assets and long-lived asset impairments and adjustments, allowance for doubtful accounts receivable, stock-based compensation, reserves for legal matters, realizability of deferred tax assets, unrecognized tax benefits and self-insured claim s liabilities and related reserves. Cash and Cash Equivalents We consider all highly liquid investments purchased with an original maturity of three months or less to be cash equivalents. Inventories Inventories consist of raw materials, work in process, finished goods, and parts and supplies held for use in the ordinary course of business . Inventory is valued at the lower of cost or net realizable value generally using the historical average cost or first-in, first-out (FIFO) method. When circumstances dictate, we write down inventory to its estimated net realizable value based on assumptions about future demand, market c onditions, plans for disposal, and physical condition of the product. Where shipping and handling costs on inventory purchases are borne by us, these charges are included in inventory and charged to cost of services upon use in our projects or the providin g of services. Securities and Equity Investments Our i nvestments in entities where we do not have the ability to exercise significant influence are accounted for using the cost method of accounting. Each period, we evaluate whether an event or change in circumstances has occurred that may indicate an investment has been impaired. If, upon further investigation of such events, we determine the investment has suffered a decline in value that is other than temporary, we write down the investment to its estimated fair valu e. Property and Equipment 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Expenditures for repairs and maintenance are charged to expense when incurred. Expenditures for major renewals and betterments, which extend the useful lives of existing prop erty and equipment, are capitalized and depreciated. Upon retirement or disposition of property and equipment, the capitalized cost and related accumulated depreciation are removed from the accounts and any resulting gain or loss is recognize d in the state ments of comprehensive income in the caption (gain) loss on sale of assets. Goodwill Goodwill attributable to each reporting unit is tested for impairment eit her by comparing the fair value of each reporting unit with its carrying value or by a qualitative assessment . These impairment tests are required to be performed at least annually. On an ongoing basis (absent any impairment indicators), we perform an impairment test annually using a measurement date of September 30. In evaluating goodwill for impairment, we have the option to first assess qualitative factors to determine whether it is more likely than not that the fair value of a reporting unit is greater than its carrying value. If we determine that it is more likely than not that the carrying value of a reporting unit is greater than its fair value, then we perform an impairment test by calculating the fair va lue of the reporting unit and comparing this calculated fair value with the carrying value of the reporting unit. We estimate the fair value of the reporting unit based on both a market approach and an income approach, using discounted estimated future ca sh flows. The market approach uses market multiples of enterprise value to earnings before interest, taxes, depreciation and amortization for comparable publicly traded companies. The income approach relies on significant estimates for future cash flows, p rojected long-term growth rates, and the weighted average cost of capital. Intangible Assets Intangible assets with definite lives are amortized over their estimated useful lives based on expected economic benefit with no residual value. Debt Issuance Costs Debt issuance costs are included as a reduction of our debt outstanding, and are amortized to interest expense over the scheduled maturity of the debt. Amortization expense of debt issuance costs was $ 288 , $ 294 and $ 345 , respectively, for the years ended 2018 , 2017 and 2016 . Remaining unamortized capitalized debt issuance costs were $ 912 and $ 1,115 at September 30, 2018 , and 2017 , respectively. Revenue Recognition Revenue is generally recognized once the following four criteria are met: (i) persuasive evidence of an arrangement exists, (ii) delivery of the product has occurred or services have been rendered, (iii) the price of the product or service is fixed and determinable, and (iv) collectability is reasonably assured. Costs associated with these services are recognized within the period they are incurred. We recognize revenue on project contracts using the percentage of completion method. Project contracts generally provide that customers accept completion of progress to date and compensate us for services rendered measured in terms of units installed, hours expended or some other measure of progress. We recognize revenue on both signed co 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l , labor and insurance costs and those indirect costs related to contract performance, such as indirect labor, supplies, tools, repairs and depreciation costs. Changes in job performance, job conditions, estimated contract costs and profitability and final contract settlements may result in revisions to costs and income and the effects of these revisions are recognized in the period in which the revisions are determined. Provisions for total estimated losses on uncompleted contracts are made in the period in which such losses are determined. The balances billed but not paid by customers pursuant to retainage provisions in project contracts are typically due upon completion of the contracts and acceptance by the customer. Based on our experience, the retention balan ce at each balance sheet date will be collected within the subsequent fiscal year. Certain divisions in the Residential and Infrastructure Solutions segments use the completed contract method of accounting because the duration of their contracts are short in nature. We recognize revenue on completed contracts when the project is complete and billable to the customer. Provisions for estimated losses on these contracts are recorded in the period such losses are determined. The current asset “Costs and estim ated earnings in excess of billings” represents revenues recognized in excess of amounts billed which management believes will generally be billed and collected within the next twelve months. Also included in this asset, from time to time, are claims and u napproved change orders which are amounts we are in the process of collecting from our customers or agencies for changes in contract specifications or design, contract change orders in dispute or unapproved as to scope and price, or other related causes of unanticipated additional contract costs. Claims are limited to costs incurred and are recorded at estimated realizable value when collection is probable and can be reasonably estimated. We do not recognize profits on project costs incurred in connection w ith claims. Claims made by us involve negotiation and, in certain cases, litigation. Such litigation costs are expensed as incurred. As of September 30 , 2018 , 2017 and 2016 , there were no material revenues recorded associated with any outstanding claims or unapproved change orders. The current liability “Billings in excess of costs and estimated earnings” represents billings in excess of revenues recognized. Billings in excess of costs and estimated earning s are amounts considered recoverable from customers based on different measures of performance, including achievement of specific milestones or completion of specified units designated within the contract. Accounts Receivable and Allowance for Doubtful Accounts We record accounts receivable for all amounts billed and not collected. Generally, we do not charge interest on outstanding accounts receivable; however, from time to time we may believe it necessary to charge interest on a case by case basis. Additionally, we provide an allowance for doubtful accounts for specific accounts receivable where collection is considered doubtful as well as for general unknown collection issues based on historical trends. Accounts receivable not determined to be collectible are written off as deemed necessary in the period such determination is made. As is common in our industry, some of these receivables are in litigation or require us to exercise our contractual l ien rights in order to collect. These receivables are primarily associated with a few branches within our Commercial &amp; Industrial segment. Certain other receivables are slow-pay in nature and require us to exercise our contractual or lien rights. Our allow ance for doubtful accounts at September 30, 2018 and 2017 was $ 868 and $ 650 , respectively. We believe that our allowance for doubtful accounts is sufficient to cover uncollectible re ceivables as of September 30, 2018 . Comprehensive Income (Loss) Comprehensive income (loss) includes all changes in equity during a period except those resulting from investments by and distributions to st ockholders. Income Taxes We follow the asset and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 We regularly evaluate valuation allowances established for deferred tax assets for which future realization is uncertain. We perform this evaluat ion on a quarterly basis. The estimation of required valuation allowances includes estimates of future taxable income. In assessing the realizability of deferred tax assets at September 30, 2018 , we concluded, based upon the assessment of positive and negative evidence, that it is more likely than not that the Company will generate sufficient taxable income within the applicable NOL carryforward periods to realize its ne t deferred tax assets of $ 46,580 . We considered the sch eduled reversal of deferred tax liabilities, projected future taxable income and tax planning strategies in making this assessment. If actual future taxable income is different from these estimates, our results could be affected. In December 2017, the Ta x Cuts and Jobs Act (the “Act”) was enacted, which, among other changes, reduced the feder al statutory corporate tax rate from 35 % to 21 %, effective January 1, 2018. As a result of this change, the Company’s statutory tax rate for fiscal 2018 will be a ble nded rate of 24.53 % and will decrease to 21 % thereafter. For the twelve months ended September 30, 2018, our effective tax rate differed from the statutory tax rate as a result of a charge of $ 31,333 to re-measure our deferred tax assets and liabilities to reflect the estimated impact of the new statutory tax rate, slight ly offset by a benefit of $ 1,908 related to the reversal of an uncertain tax position. This benefit differs from the expected recognition of $ 3,284 as disclosed in our Annual Report on Form 10-K for the year ended September 30, 2017 , as a result of the decrease in the statutory tax rate. On May 12, 2006, we had a change in ownership as defined in Internal Revenue Code Section 382. Internal Revenue Code Section 382 limits the utilization of net operating losses that existed as of the change in ownership in tax periods subsequent to the change in ownership. As such, our utilization after the change date of net operating losses in existence as of the change in ownership is s ubject to Internal Revenue Code Section 382 limitations for federal income taxes and some state income taxes. Risk 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s under our insurance policies. Losses are accrued based upon our known claims incurred and an estimate of claims incurred but not reported. Each year, we compile our historical data pertaining to the insurance ex periences and actuarially develop the ultimate loss associated with our insurance programs other than pollution coverage for our Infrastructure Solutions segment. We believe that the actuarial valuation provides the best estimate of the ultimate losses to be expected under these programs. The undiscounted ultimate losses of our workers’ compensation, auto and general liability insurance reserves at September 30, 2018 , and 2017 , was $ 5,286 and $ 5,306 , respectively. Based o n historical payment patterns, we expect payments of undiscounted ultimate losses to be made as follows: Year Ended September 30: 2019 $ 1,748 2020 1,144 2021 746 2022 429 2023 216 Thereafter 1,003 Total $ 5,286 We elect to discount the ultimate losses above to present value using an approximate risk-free rate over the average life of our insurance claims. For the years ended September 30, 2018 and 2017 , the discount rate used was 2.9 percent and 1. 9 percent, respectively. The present value of all insurance reserves for the employee group health claims, workers’ compensation, auto and general liability recorded at September 30, 2018 , and 2017 wa s $ 6,202 and $ 6,204 , respectively. Our employee group health claims are anticipated to be resolved within the year ended September 30, 2019 . We had letters of credit totaling $ 6,101 outs tanding at September 30, 2018 to collateralize certain of our high deductible insurance obligations. Realization of Long-Lived Assets We evaluate the recoverability of property and equipment and other long-lived assets as facts and circumstances indicate that any of those assets might be impaired. If an evaluation is required for our assets we plan to hold and use, the estimated future undiscounted cash flows associated with the asset are compared to the asset’s carrying amount to determine if an impairment of such property has occurred. The effect of any impairment would be t o expense the difference between the fair value of such property and its carrying value. Estimated fair values are determined based on expected future cash flows discounted at a rate we believe incorporates the time value of money, the expectations about f uture cash flows and an appropriate risk premium. For the years ended September 30, 2018 , 2017 and 2016 , no indicators of impairments were identified, and no impairment charges were recorded. Risk Concentration Financial instruments, which potentially subject us to concentrations of credit risk, consist principally of cash deposits and accounts receivable. Through delayed payment terms, we at times grant credit, usually without collateral, to our customers, who are generally large public companies, contractors and homebuilders throughout the United States. Consequently, we are subject to potential credit risk related to changes in business and econom ic factors throughout the United States , specifically, within the construction, homebuilding and mission critical facility markets. However, we are entitled to payment for work performed and generally have certain lien rights in that work. Further, managem ent believes that its contract acceptance, billing and collection policies are adequate to manage potential credit risk. We routinely maintain cash balances in financial institutions in excess of federally insured limits. We periodically assess the financi al condition of these institutions where these funds are held and believe the credit risk is minimal. We maintain the majority of our cash and cash equivalents in money market mutual funds. There can be no assurance, however, that we will not be adversely affected by credit risks we face. No single customer accounted for more than 10% of our consolidated revenues for the years ended September 30, 2018 , 2017 and 2016 . Fair Value of Financial Instruments Our financial instruments consist of cash and cash equivalents, accounts receivable, investments, accounts payable, and a loan agreement . We believe th at the carrying value of financial instruments, with the exception of our cost method investment in EnerTech Capital Partners II L.P. (“Enertech”), a private investment fund classified as other non-current assets in the accompanying Consolidated Balance Sh eets, approximates their fair value due to their short-term nature. The carrying value of our debt approximates fair value, as debt incurs interest at a variable rate. We estimate the fair value of our investment in EnerTech (Level 3) using quoted market prices for underlying publicly traded securities, and estimated enterprise values determined using cash flow projections and market multiples of the underlying non-public companies. For additional information, please refer to Note 6 , “Detail of Certain Balance Sheet Accounts – Securities and Equity Investments.” Stock-Based Compensation We measure and record compensation expense for all share-based payment awards based on the fair value of the awards granted at the date of grant. The fair value of restricted stock awards and phantom stock unit awards is determined based on the number of shares granted and the closing price of IES’s common stock on the date of grant. For awards vesting upon achievement of a market condition, the likelihood of achieving that market conditio n is considered in determining the fair value of the grant, which we expense ratably over the vesting period. For awards vesting upon achievement of a performance condition, we record expense based on the grant date fair value when it becomes probable the performance condition will be achieved. Forfeitures are recorded in the period in which they occur . The resulting compensation expense from discretionary awards is recognized on a straight-line basis over the requisite service period, which is generally th e vesting period . Deferred Compensation Plans The Company maintains a rabbi trust to fund certain deferred compensation plans. The securities held by the trust are classified as trading securities. The investments are recorded at fair value and are classified as other non-current assets in the accompanying Consolidated Balance Sheets as of September 30, 2018 , and 2017 . The changes in fair values are recorded as a component of other income (expense ) in the Consolidated Statements of Comprehensive Income (Loss) . The corresponding deferred compensation liability is included in other non-curre nt liabilities on the Consolidated Balance Sheets and changes in this obligation are recognized as adjustments to co mpensation expense in the period in which they are determined. Noncontrolling Interest In connection with our acquisitions of STR Mechanical, LLC (“STR Mechanical”) in fiscal 2016 and NEXT Electric, LLC (“NEXT Electric”) in fiscal 2017, we acquired 80 percent interests in the se entities, and the remaining 20 percent was retained by the third party sellers. The interests retained by those third party sellers are identified on our Consolidated Balance Sheets as noncontrolling interest, classified outside of permanent equity. Under the terms of the operating agr eements governing these entities, after five years from the dates of the acquisitions, we may elect to purchase, or the third party sellers may require us to purchase, part of all of the remaining 20 percent interests in these entities. The purchase price is variable, based on a multiple of earnings as defined in the operating agreements. Therefore, this noncontrolling interest is carried at the greater of the balance determined under ASC 810 and the redemption amounts assuming the noncontrolling interests were redeemable at the balance sheet date. If all of these interests had been redeemable at September 30, 201 8 , the red emption amount would have been $ 2,579 . See Note 18, “Business Combinations and Divestitures” for further discussion. For the year ended S eptember 30, 2018 , we recorded a n increase to retained earnings of $ 44 to offset an increase to noncontrolling interest recorded in fiscal 2017, decreasing the carrying amount of the noncontrolling interest in STR to the balance determined under ASC 810, a s if it had been redeemable at September 30, 2018, as the redemption amount would have been less than the carrying amount. Accounting Standards Not Yet Adopted In May 2014, the Financial Accounting Standards Board (“ FASB”) issued ASU No. 2014-09, Revenue from Contracts with Customers (“ASU 2014-09”), a comprehensive new revenue recognition standard which will supersede previous existing revenue recognition guidance. The standard creates a five-step model for revenue recognition that requires companies to exercise judgment when considering contract ter ms and relevant facts and circumstances. The standard also requires expanded disclosures surrounding revenue recognition. The effective date will be the first quarter of our fiscal year ended September 30, 2019. The standard allows for either full retrospe ctive or modified retrospective adoption, and we plan to use the modified retrospective basis on the adoption date. Under the new standard, we have identified a limited number of arrangements that will no longer qualify for percentage of completion account ing, and revenue will be recognized on a completed contract basis. We do not expect that this standard will have a material impact on our consolidated financial statements. In January 2016, the FASB issued ASU No. 2016-01, Financial Instruments (“ASU 201 6-01”). This standard is associated with the recognition and measurement of financial assets and liabilities, with further clarifications made in February 2018 with the issuance of ASU 2018-03.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 y may choose to measure equity investments that do not have readily determinable fair values using a quantitative approach, or measurement alternative, which is equal to its cost minus impairment, if any, plus or minus changes resulting from observable pri ce changes in orderly transactions for the identical or a similar investment of the same issuer. This update is effective for annual financial reporting periods, and interim periods within those annual periods, beginning after December 15, 2017, although e arly adoption is permitted. In February 2016, the FASB issued ASU No. 2016-02, Leases (“ASU 2016-02”). Under ASU 2016-02, lessees will need to recognize a right-of-use asset and a lease liability for all of their leases, other than those that meet the def inition of a short-term lease. For income statement purposes, leases must be classified as either operating or finance. Operating leases will result in straight-line expense, similar to current operating leases, while finance leases will result in a front- loaded expense pattern, similar to current capital leases. ASU 2016-02 becomes effective for the fiscal year ended September 30, 2020. We are currently evaluating the expected impact it will have on our Consolidated Financial Statements. In January 2017, the FASB issued ASU 2017-01, Business Combinations. This standard clarifies the definition of a business to assist entities with evaluation of whether transactions should be accounted for as acquisitions or disposals of assets or businesses. The new standa rd is effective for annual financial reporting periods, and interim periods within those annual periods, beginning after December 15, 2017 . The prospective transition method will be required for this new guidance. In May 2017, the FASB issued ASU 2017-09, Compensation – Stock Compensation (“ASU 2017-09 ”), to reduce the diversity in practice and the cost and complexity when changing the terms or conditions of a share-based payment award. This update is effective for annual financial reporting periods, and interim periods within those annual periods, begi nning after December 15, 2017, although early adoption is permitted. The prospective transition method will be required for this new guidance. In June 2018, the FASB issued ASU No. 2018-07, Compensation—Stock Compensation, to simplify the accounting for s hare-based payments to nonemployees by aligning it with the accounting for share-based payments for employees, with certain exceptions. Under the new guidance, the cost for nonemployee awards may be lower and less volatile than under current US GAAP becaus e the measurement generally will occur earlier and will be fixed at the grant date. This update is effective for annual financial reporting periods, and interim periods within those annual periods, beginning after December 15, 2018, although early adoption is permitted. In August 2018, the FASB issued ASU No. 2018-13, Fair Value Measurement Disclosure Framework, to modify certain disclosure requirements for fair value measurements. Under the new guidance, registrants will need to disclose weighted average information for significant unobservable inputs for all Level 3 fair value measurements. The guidance does not specify how entities should calculate the weighted average, but requires them to explain their calculation. The new guidance also requires discl osing the changes in unrealized gain and losses for the period included in other comprehensive income for recurring Level 3 fair value measurements of instruments held at the end of the reporting period. This guidance is effective for fiscal years beginnin g after December 15, 2019 and for interim periods within those fiscal years, although early adoption is permitted for either the entire standard or only the provisions that eliminate or modify the requirements. We do not expect ASU 2016-01, ASU 2017-01 ASU 2017-09, ASU 2018-07, or 2018-13 to have a material effect on our Consolidated Financial Statements.</t>
  </si>
  <si>
    <t>Controlling Shareholder</t>
  </si>
  <si>
    <t>Controlling Shareholder [Abstract]</t>
  </si>
  <si>
    <t>3 . CONTROLLING SHAREHOLDER At September 30, 2018 , Tontine was the controlling shareholder , owning approximately 59 percent of the Company’s outstanding common stock according to a Form 4 filed with the SEC by Tontine on October 3, 2018 . Accordingly, Tontine has the ability to exercise significant control over our affairs, including the election of directors and most actions requiring the approval of shareholders. While Tontine is subject to restrictions under federal securities laws on sales of its shares as an affiliate, the Company has filed a shelf registration statement to register all of the shares of IES common stock o wned by Tontine at the time of registration. As long as the shelf registration statement remains effective and the Company remains eligible to use it, Tontine has the ability to resell any or all of its registered shares from time to time in one or more of ferings, as described in the shelf registration statement and in any prospectus supplement filed in connection with an offering pursuant to the shelf registration statement. Should Tontine sell or otherwise dispose of all or a portion of its position in IES, a change in ownership of IES could occur. A change in ownership, as defined by Internal Revenue Code Section 382, could reduce the availability of the Company’s net operating losses (“NOLs”) for federal and state income tax purposes. On November 8, 20 16, the Company implemented a new tax benefit protection plan (the “NOL Rights Plan”). The NOL Rights Plan was designed to deter an acquisition of the Company’s stock in excess of a threshold amount that could trigger a change of control within the meaning of Internal Revenue Code Section 382. There can be no assurance that the NOL Rights Plan will be effective in deterring a change of ownership or protecting the NOLs. Furthermore, a change in control would trigger the change of control provisions in a numb er of our material agreements, including our credit facility, bonding agreements with our sureties and our severance arrangements. Jeffrey L. Gendell was appointed as a member of the Board of Directors and as non-executive Chairman of the Board in Novemb er 2016. He is the managing member and founder of Tontine, and the brother of David B. Gendell, who has served as a member of the Board of Directors since February 2012 and as Interim Director of Operations of the Company since November 2017, and who previ ously served as non-executive Vice Chairman of the Board from November 2016 to November 2017 and as non-executive Chairman of the Board from January 2015 to November 2016. David B. Gendell was an employee of Tontine from 2004 until December 31, 2017. The Company is party to a sublease agreement with Tontine Associates, LLC, an affiliate of Tontine, for corporate office space in Greenwich, Connecticut. The lease was renewed for a three-year term in April 2016 with an increase in the monthly rent to $ 8 , reflecting the increase paid by Tontine Associates, LLC to its landlord and the Company’s increased use of the corporate office space. The lease has terms at market rates and payments by the Company are at a rate consistent with that paid by Ton tine Associates, LLC to its landlord . On December 6 , 2018, the Company entered into a Board Observer Letter Agreement with Tontine Associates, L.L.C. in order to assist Tontine in managing its investment in the Company. Subject to the terms and conditi ons set forth in the Agreement, the Company granted Tontine the right, at any time that Tontine holds at least 20 % of the outstanding common stock of the Company, to appoint a representative to serve as an observer to the Board (the “Board Observer”). The Board Observer, who shall serve at the discretion of and must be reasonably acceptable to those members of the Board who are not affiliates of Tontine, shall have no voting rights or other decision making authority. Subject to the terms and conditions se t forth in the Agreement, so long as Tontine has the right to appoint a Board Observer, the Board Observer will have the right to attend and participate in meetings of the Board and the committees thereof, subject to confidentiality requirements, and to re ceive reimbursement for reasonable out-of-pocket expenses incurred in his or her capacity as a Board Observer and such rights to coverage under the Company’s directors’ and officers’ liability insurance policy as are available to other directors .</t>
  </si>
  <si>
    <t>Property And Equipment</t>
  </si>
  <si>
    <t>Property And Equipment [Abstract]</t>
  </si>
  <si>
    <t>4. PROPERTY AND EQUIPMENT Property and equipment consists of the following: Estimated Useful Lives Year Ended September 30, in Years 2018 2017 Land N/A $ 1,348 $ 1,076 Buildings and Improvements 5-20 12,479 11,675 Machinery and equipment 3-10 27,443 23,190 Information systems (1) 2-8 7,854 14,318 Furniture and fixtures 5-7 1,579 1,693 $ 50,703 $ 51,952 Less-Accumulated depreciation (25,613) (27,862) Construction in progress 274 553 Property and equipment, net $ 25,364 $ 24,643 (1) During the fiscal year ended September 30, 2018, we retired $6,651 in fully depreciated assets. Depreciation expense was $ 4,759 , $ 3,840 and $ 2,727 , respectively, for the years ended September 30, 2018 , 2017 and 2016 .</t>
  </si>
  <si>
    <t>Per Share Information</t>
  </si>
  <si>
    <t>Per Share Information [Abstract]</t>
  </si>
  <si>
    <t>5 . PER SHARE INFORMATION Basic earnings per share is calculated as income (loss) available to common stockholders, divided by the weighted average number of common shares outstanding during the period. If the effect is dilutive, participating securities are included in the computation of basic earnings per share. Our participating securities do not have a contractual obligation to share in the losses in any given period. As a result, these participating securities will not be allo cated any losses in the periods of net losses, but will be allocated income in the periods of net income using the two-class method. The following table reconciles the components of the basic and diluted earnings ( loss ) per share for the years ended September 30, 2018 , 2017 and 2016 : Year Ended September 30, 2018 2017 2016 Numerator: Net income (loss) attributable to common shareholders of IES Holdings, Inc. $ (14,113) $ 13,275 $ 119,722 Increase (decrease) in noncontrolling interest (44) 44 - Net income attributable to restricted shareholders of IES Holdings, Inc. - 103 1,056 Net income (loss) attributable to IES Holdings, Inc. $ (14,157) $ 13,422 $ 120,778 Denominator: Weighted average common shares outstanding — basic 21,196,388 21,280,549 21,279,342 Effect of dilutive stock options and non-vested restricted stock - 252,705 212,997 Weighted average common and common equivalent shares outstanding — diluted 21,196,388 21,533,254 21,492,339 Earnings (loss) per share attributable to IES Holdings, Inc.: Basic $ (0.67) $ 0.62 $ 5.63 Diluted $ (0.67) $ 0.62 $ 5.62 When an entity has a net loss, it is prohibited from including potential common shares in the computation of diluted per share amounts. Accordingly, we have utilized basic shares outstanding to calculate both basic and diluted loss per share for the year ended September 30, 2018 . The number of potential anti-dilutive shares excluded from the calculation was 301,879 shares for the year ended September 30, 2018 . For the years ended September 30, 2017 and 2016 , the average price of our common shares exceeded the exercise price of all of our outstanding options ; therefore, all of our outstanding stock options were included in the computation of fully diluted earnings per share .</t>
  </si>
  <si>
    <t>Detail Of Certain Balance Sheet Accounts</t>
  </si>
  <si>
    <t>Detail Of Certain Balance Sheet Accounts [Abstract]</t>
  </si>
  <si>
    <t>6 . DETAIL OF CERTAIN BALANCE SHEET ACCOUNTS Activity in our allowance for d oubtful accounts on accounts receivable consists of the following: Year Ended September 30, 2018 2017 Balance at beginning of period $ 650 $ 736 Additions to costs and expenses 515 294 Deductions for uncollectible receivables written off, net of recoveries (297) (380) Balance at end of period $ 868 $ 650 Accounts payable and accrued expenses consist of the following: Year Ended September 30, 2018 2017 Accounts payable, trade $ 75,293 $ 63,246 Accrued compensation and benefits 34,058 33,561 Accrued insurance liabilities 6,202 6,204 Other accrued expenses 15,038 17,699 $ 130,591 $ 120,710 Contracts in progress are as follows: Year Ended September 30, 2018 2017 Costs incurred on contracts in progress $ 476,609 $ 486,950 Estimated earnings 62,617 55,606 539,226 542,556 Less--Billings to date (541,606) (559,036) Net contracts in progress $ (2,380) $ (16,480) Costs and estimated earnings in excess of billings 31,446 13,438 Less--Billings in excess of costs and estimated earnings (33,826) (29,918) Net contracts in progress $ (2,380) $ (16,480) Other non-current assets are comprised of the following: Year Ended September 30, 2018 2017 Executive Savings Plan assets 747 641 Securities and equity investments 558 558 Other 4,760 2,583 Total $ 6,065 $ 3,782 Securities and Equity Investments At September 30, 2018 , and 2017 , we held an investment in EnerTech, a private investment fund . As our investment was 2.21 % of the overall ownership in EnerTech at September 30, 2018 , and 2017 , we account for this investment using the cost method of accounting. EnerTech’s investment portfolio from time to time results in unrealized losses reflecting a possible, other-than-temporary, impairment of our investment. The carrying val ue of our investment in EnerTech at both September 30, 2018 , and 2017 was $ 558 . The following table presents the reconciliation of the carrying value and unrealized gains to the fair value of th e investment in EnerTech as of September 30, 2018 , and 2017 : Year Ended September 30, 2018 2017 Carrying value $ 558 $ 558 Unrealized gains 224 171 Fair value $ 782 $ 729 At each reporting date, the Company performs an evaluation of impairment for securities to determine if any unrealized losses are other-than-temporary. For equity securities, this evaluation considers a number of factors including, but not limited to, the length of time and extent to which the fair value has been less than cost, the financial condition and near term prospects of the issuer and management’s ability and intent to hold the securities until fair value recovers. The assessment of the ability and intent to hold these securities to recovery focuses on liquidity needs, asset and liability management obj ectives and securities portfolio objectives. Based on the results of this evaluation, we believe the unrealized gain at September 30, 2018 indicated our investment was not impaired.</t>
  </si>
  <si>
    <t>Debt</t>
  </si>
  <si>
    <t>Debt [Abstract]</t>
  </si>
  <si>
    <t xml:space="preserve">7. DEBT Debt consists of the following: Year Ended September 30, 2018 2017 Revolving loan (long-term debt) $30,247 $30,257 Debt issuance costs (912) (1,115) Other long-term debt 229 292 Total debt $ 29,564 $ 29,434 At September 30, 2018 , we had $ 48,144 available to us under our revolving credit facility, $ 6,609 in outstanding letters of credit with Wells Fargo and $ 30,247 outstanding borrowings on our term loan facility under our revolving credit facility (our “revolving loan”). All amounts outstanding under our Revolving Loan are due and payable in 2021, upon expiration of our revolving credit facility, and all amounts de scribed as available are available without triggering our financial covenant under the credit facility. Our weighted-average annual interest rate on these borrowings was 3.86 % at September 30, 2018 , and 3.04 % at September 30, 2017 . For the years ended September 30, 2018 , 2017 and 2016 , we incurred interest expense of $ 1,946 , $ 1,702 and $ 1,282 , respectively. The Revolving Credit Facility We maintain a $ 100,000 revolving credit facility with Wells Fargo Bank, N.A., that matures in August 2021 (as amended, the “Credit Facility”), pursuant to a Second Amended and Restated Credit and Security Agreement with Wells Fargo Bank, N.A., which was further amended on July 14, 2017, August 2, 2017, and July 23, 2018 (as amended, the “Amended Credit Agreement”). Pursuant to the July 23, 2018 amendment, we are required to comply with the minimum EBITDA financial covena nt of the Credit Agreement in a given quarter only if our Excess Availability (as defined in the Amended Credit Agreement) in the immediately following quarter, as tested monthly during that quarter, falls below $ 30,000 . If, in a subsequent quarter, Excess Availability levels return to or exceed the contractual threshold, then the Company will no longer be required to comply with the minimum EBITDA financial covenant, so long as Excess Availability remains above threshold. Terms of the Amended Credit Agre ement The Credit Facili t y contains other customary affirmative, negative and financial covenants, as well as events of default. As of September 30, 2018 , we were in compliance with the financial covenants under the Amended Credit Agree ment, requiring that we maintain: • a Fixed Charge Coverage Ratio (as defined in the Amended Credit Agreement) , measured quarterly on a trailing four-quarter basis at the end of each quarter, of at least 1.1 to 1.0; and • minimum Liquidity (as defined in the Amended Credit Agreement) of at least thirty percent (30%) of the Maximum Revolver Amount (as defined in the Amended Credit Agreement), or $30,000; with, for purposes of this covenant, at least fifty percent (50%) of our Liquidity comprised of Excess Availability (as defined in the Amended Credit Agreement). At September 30, 2018 , our Liquidity was $ 74,391 and our Excess Availability was $ 48,144 (or greater than 50% of minimum Liquidity), our F ixed C harge C overage R atio was 7.9 :1.0. As our Excess Availability at September 30, 2018 , exceeded $ 30,000 , we were not required to meet the minimum EBITDA financial covenant of $ 35,000 for the four quarters ended September 30, 2018. However, our EBITDA, as de fined in the Amended Credit Agreement for the four quarters ended September 30, 2018 was $ 36,964 . Our Fixed Charge Coverage Ratio is calculated as follows (with capitalized terms as defined in the Amended Credit Agreement): (i) our trail ing twelve month EBITDA, less non-financed capital expenditures (other than capital expenditures financed by means of an advance under the credit facility), cash taxes and all Restricted Junior Payments consisting of certain pass-through tax liabilities, d ivided by (ii) the sum of our cash interest (other than interest paid-in-kind, amortization of financing fees, and other non-cash interest expense) and principal debt payments (other than repayment of principal on advances under the credit facility and inc luding cash payments with respect to capital leases), any management, consulting, monitoring, and advisory fees paid to an affiliate, and all Restricted Junior Payments (other than pass-through tax liabilities) and other cash distributions; provided, that if any acquisition is consented to by lender after the date of the Amended Credit Agreement, the components of the Fixed Charge Coverage Ratio will be calculated for such fiscal period after giving pro forma effect to the acquisition assuming that such tra nsaction has occurred on the first day of such period (including pro forma adjustments arising out of events which are directly attributable to such acquisition, are factually supportable, and are expected to have a continuing impact, in each case to be re asonably agreed to by the lender). As defined in the Amended Credit Agreement, EBITDA is calculated as consolidated net income (or loss), less extraordinary gains, interest income, non-operating income and income tax benefits and decreases in any change i n LIFO reserves, plus stock compensation expense, non-cash extraordinary losses (including, but not limited to, a non-cash impairment charge or write-down), interest expense, income taxes, depreciation and amortization, increases in any change in LIFO rese rves and losses from the wind-down of our Denver and Roanoke branches, up to a maximum exclusion of $5,000 for a given measurement period, in each case, determined on a consolidated basis in accordance with GAAP; provided, that if any acquisition is consen ted to by lender after the date of the Amended Credit Agreement, EBITDA for such fiscal period shall be calculated after giving pro forma effect to the acquisition assuming that such transaction has occurred on the first day of such period (including pro f orma adjustments arising out of events which are directly attributable to such acquisition, are factually supportable, and are expected to have a continuing impact, in each case to be reasonably agreed to by Lender). If in the future our Liquidity falls b elow $30,000 (or Excess Availability falls below 50% of our minimum Liquidity), our Fixed Charge Coverage Ratio is less than 1.1:1.0, we fail to meet our minimum EBITDA requirement, or if we otherwise fail to perform or otherwise comply with certain of our covenants or other agreements under the Amended Credit Agreement, it would result in an event of default under the Amended Credit Agreement, which could result in some or all of our indebtedness becoming immediately due and payable. At September 30, 2018 , the carrying value of amounts outstanding on our revolving credit facility approximated fair value, as debt incurs interest at a variable rate. The fair value of the debt is classified as a Level 2 measurement. </t>
  </si>
  <si>
    <t>Leases</t>
  </si>
  <si>
    <t>Leases [Abstract]</t>
  </si>
  <si>
    <t>8 . LEASES We enter into operating leases for many of our facilities, vehicle and equipment needs. These leases allow us to retain cash, and we pay a monthly lease rental fee. At the end of the lease, we have no further obligation to the lessor. We may cancel or terminate a lease before the end of its term. Typically, we would be liable to the lessor for various lease cancellation or termination costs and the difference between the fair market value of the leased asset and the implied book value of the leased asset as calculated in accordance with the lease agreement. For a discussion of leases with certain related parties which are included below, see Note 12 “Related-Party Transactions.” Rent expense was $ 7,680 , $ 6,990 and $ 5,868 for the years ended September 30, 2018 , 2017 and 2016 , respectively. Future minimum lease payments under these non-cancelable operating leases that had commenced as of September 30, 2018 with terms in exce ss of one year are as follows: Year Ended September 30: 2019 $ 9,460 2020 7,437 2021 4,925 2022 3,317 2023 1,805 Thereafter 3,229 Total $ 30,173</t>
  </si>
  <si>
    <t>Income Taxes</t>
  </si>
  <si>
    <t>Income Taxes [Abstract]</t>
  </si>
  <si>
    <t>9 . INCOME TAXES Federal and state income tax provisions are as follows: Year Ended September 30, 2018 2017 2016 Federal: Current $ (2,345) $ (3,092) $ 762 Deferred 38,744 6,384 (97,093) State: Current 1,536 1,432 952 Deferred 216 487 (1,738) Total provision for income taxes $ 38,151 $ 5,211 $ (97,117) Actual income tax expense differs from income tax expense computed by applying the U.S. federal statutory corporate rate to income (loss) before income taxes as follows: Year Ended September 30, 2018 2017 2016 Provision at the statutory rate (1) $ 5,973 $ 6,582 $ 8,316 Increase resulting from: Non-deductible expenses 1,003 966 1,557 State income taxes, net of federal deduction 1,193 1,003 1,105 Change in valuation allowance 1,761 142 - Rate change 31,333 - - Other 183 17 - Decrease resulting from: Change in valuation allowance - - (108,987) Contingent tax liabilities (1,908) (3,499) (96) State deferred true up (1,387) - - Other - - 988 Total provision for income taxes $ 38,151 $ 5,211 $ (97,117) (1) A statutory rate of 24.53% was used in 2018 and 35% in both 2017 and 2016. The lower effective tax rate used in 2018 is related to the enactment of Tax Cuts and Jobs Act enacted on December 22, 2017. Deferred income tax provisions result from temporary differences in the recognition of income and expenses for financial reporting purposes and for income tax purposes. The income tax effects of these temporary differences, representing deferred income tax assets and liabilities, result principally from the following: Year Ended September 30, 2018 2017 Deferred income tax assets: Allowance for doubtful accounts $ 207 $ 243 Accrued expenses 8,054 12,915 Net operating loss carryforward 46,881 77,497 Various reserves 1,172 1,807 Equity losses in affiliate 119 82 Share-based compensation 665 1,570 Capital loss carryforward 94 337 Other 712 3,195 Subtotal 57,904 97,646 Less valuation allowance 4,127 2,366 Total deferred income tax assets $ 53,777 $ 95,280 Deferred income tax liabilities: Property and equipment $ 1,122 $ 2,019 Intangible assets 5,499 6,548 Other 576 502 Total deferred income tax liabilities 7,197 9,069 Net deferred income tax assets $ 46,580 $ 86,211 In fiscal 2018 and 2017 , the valuation allowance on our deferred tax assets increased by $ 1,761 and $142, respectively , which is included in “Provision (benefits) for income taxes” in our Consolidated Comprehensive Income Statement. In 2002, we adopted a tax accounting method change that allowed us to deduct goodwill for income tax purposes that had previously been classified as non-deductible. The accounting method change resulted in additional amortizable tax basis in goodwill. We believe the realizatio n of the additional tax basis in goodwill is not more likely than not and have not recorded a deferred tax asset. Although a deferred tax asset has not been recorded through September 30, 2018 , we have derived a cumulative cash tax reduct ion of $ 11,487 from the change in tax accounting method and the subsequent amortization of the additional tax goodwill. We have a tax basis of $ 1,448 in additional tax goodwill from current year acquisitions . As of September 30, 2018 , we had available approximately $ 355,302 of federal net tax operating loss carry forward for federal income tax purposes, of which $ 133,291 resulting from the additional amortization of tax goodwill has not been recorded as a deferred tax asset . This carry forward, which may provide future tax benefits, will begin to expire in 2026. On May 12, 2006, we had a change in ownership as defined in Internal Revenue Code Section 382. As such, our utilization after the change in control date of our net operating loss in existence as of the change of control date was subject to Section 382 limitations for federal income taxes and some state income taxes. The annual limitation under Section 382 on the utilization of federal net operating losses was approximately $20,000 for the first five tax years subsequent to the change in ownership and $16,000 thereafter. Approximately $ 300,400 of federal net operating losses will not be subject to this l imitation. Also, after applying the Section 382 limitation to available state net operating loss carry forwards, we had available approximately $ 100,772 state net tax operating loss carry forwards, including $ 8,806 resulting from the additional amortizatio n of tax goodwill which begins to expire as of September 30, 2019 . We have provided valuation allowances on all net operating losses where it is determined it is more likely than not that they will expire without being utilized. In assessing the realizability of deferred tax assets at September 30, 2018 , we considered whether it was more likely than not that some portion or all of the deferred tax assets will not be realized. Our realization of deferred tax asset s is dependent upon the generation of future taxable income during the periods in which these temporary differences become deductible. We believe that $ 4,247 and $ 696 of federal and state deferred tax assets, respectively, will be realized by offsetting re versing deferred tax liabilities. In addition, we have $ 681 of net state deferred tax assets that we expect will be realized, and therefore valuation allowances were not provided for these assets. As a result, we have recorded a net deferred tax asset of $ 46,580 on our Consolidated Balance Sheets. We will continue to evaluate the appropriateness of our remaining deferred tax assets and need for valuation allowances on a quarterly basis. Further, any future reduction in the federal statutory t ax rate could result in a charge to reduce the book value of the net deferred tax assets recorded on our Consolidated Balance Sheet. As a result of the reorganization and related adjustment to the book basis in goodwill, we have tax basis in excess of bo ok basis in amortizable goodwill of approximately $ 23,735 . The tax basis in amortizable goodwill in excess of book basis is not reflected as a deferred tax asset. To the extent the amortization of the excess tax basis results in a cash tax benefit, the ben efit will first go to reduce goodwill, then other long-term intangible assets, and then tax expense. GAAP requires financial statement reporting of the expected future tax consequences of uncertain tax return reporting positions on the presumption that a ll relevant tax authorities possess full knowledge of those tax reporting positions, as well as all of the pertinent facts and circumstances, but it prohibits discounting of any of the related tax effects for the time value of money. The evaluation of a ta x position is a two-step process. The first step is the recognition process to determine if it is more likely than not that a tax position will be sustained upon examination by the appropriate taxing authority, based on the technical merits of the position . The second step is a measurement process whereby a tax position that meets the more likely than not recognition threshold is calculated to determine the amount of benefit/expense to recognize in the financial statements. The tax position is measured at t he largest amount of benefit/expense that is more likely than not of being realized upon ultimate settlement. A reconciliation of the beginning and ending balances of unrecognized tax benefit is as follows: Year Ended September 30, 2018 2017 Balance at October 1, $ 51,968 $ 55,867 Additions for position related to current year 13 207 Additions for positions of prior years 272 - Reduction resulting from the lapse of the applicable statutes of limitations 3,361 3,707 Reduction resulting from rate change 18,636 - Reduction resulting from positions of prior years - 399 Reduction resulting from settlement of positions of prior years - - Balance at September 30, $ 30,256 $ 51,968 As of September 30, 2018 , and 2017 , $ 30,256 and $ 51,968 , respectively, of unrecognized tax benefits would result in a decrease in the provision for income tax expense, of which $ 28,453 and $ 50,180 for each of those years, respectively, relates to net operating loss from additional goodwill resulting from the tax accounting method change discussed above for which a deferred tax asset has not been recorded . We anticipate that approximately $ 5,754 in liabilities for unrecognized tax benefits, including accrued interest, may be reversed in the next twelve months. The reversal is predominately due to the expiration of the statutes of limitation for unrecognized tax benefits. We had approximately $ 35 and $ 1 4 accrued for the payment of interest and penalties at September 30, 2018 , and 2017 , respectively. We recognize interest and penalties related to unrecognized tax benefits as part of the pr ovision for income taxes. We are currently under federal audit by the Internal Revenue Service with respect to the year ended September 30, 2016 . The tax years ended September 30, 2015 , and forward are subject to federal audit as are ta x years prior to September 30, 2015 , to the extent of unutilized net operating losses generated in those years. The tax years ended September 30, 2014 , and forward are subject to state audits as are tax years prior to Sept ember 30, 2014 , to the extent of unutilized net operating losses generated in those years.</t>
  </si>
  <si>
    <t>Operating Segments</t>
  </si>
  <si>
    <t>Operating Segments [Abstract]</t>
  </si>
  <si>
    <t>OPERATING SEGMENTS</t>
  </si>
  <si>
    <t>10 . OPERATING SEGMENTS We manage and measure performance of our business in four distinct operating segments: Commercial &amp; Industrial, Communications, Infrastructure Solutions and Residential. These segments are reflective of how the Company’s Chief Operating Decision Maker (“CODM”) reviews operating results for the purposes of allocating resources and assessing performance. The Company’s CODM is its President. Transactions between segments, if any, are eliminated in consolidation. Our corporate office provides general and administrative, as well as support services, to our four operating segments. Management allocates certain shared costs between segments for selling, general and administrative expenses and depreciation expense. Segment information for the years ended September 30, 2018 , 2017 and 2016 is as follows: Year Ended September 30, 2018 Commercial &amp; Infrastructure Industrial Communications Solutions Residential Corporate Total Revenues $ 274,299 $ 219,655 $ 97,163 $ 285,711 $ - $ 876,828 Cost of services 244,656 179,518 75,337 227,355 - 726,866 Gross profit 29,643 40,137 21,826 58,356 - 149,962 Selling, general and administrative 27,031 26,003 18,293 41,401 11,192 123,920 Contingent consideration (100) (85) 288 - - 103 Loss (gain) on sale of assets (37) (4) 18 8 - (15) Income (loss) from operations $ 2,749 $ 14,223 $ 3,227 $ 16,947 $ (11,192) $ 25,954 Other data: Depreciation and amortization expense $ 2,197 $ 1,247 $ 4,672 $ 637 $ 107 $ 8,860 Capital expenditures $ 2,216 $ 647 $ 735 $ 932 $ 33 $ 4,563 Total assets $ 89,729 $ 80,528 $ 109,506 $ 55,176 $ 87,055 $ 421,994 Year Ended September 30, 2017 Commercial &amp; Infrastructure Industrial Communications Solutions Residential Corporate Total Revenues $ 227,606 $ 225,275 $ 83,824 $ 274,039 $ - $ 810,744 Cost of services 208,619 187,419 63,399 210,809 - 670,246 Gross profit 18,987 37,856 20,425 63,230 - 140,498 Selling, general and administrative 20,170 24,219 17,859 43,689 14,433 120,370 Contingent consideration - - (145) - - (145) Loss (gain) on sale of assets (32) (1) (79) 43 - (69) Income (loss) from operations $ (1,151) $ 13,638 $ 2,790 $ 19,498 $ (14,433) $ 20,342 Other data: Depreciation and amortization expense $ 1,648 $ 740 $ 6,412 $ 565 $ 269 $ 9,634 Capital expenditures $ 1,241 $ 2,046 $ 538 $ 561 $ 203 $ 4,589 Total assets $ 84,756 $ 63,917 $ 106,114 $ 51,994 $ 117,713 $ 424,494 Year Ended September 30, 2016 Commercial &amp; Infrastructure Industrial Communications Solutions Residential Corporate Total Revenues $ 222,466 $ 189,635 $ 58,003 $ 225,889 $ - $ 695,993 Cost of services 197,679 157,104 42,356 171,874 - 569,013 Gross profit 24,787 32,531 15,647 54,015 - 126,980 Selling, general and administrative 17,169 20,839 12,404 37,585 12,561 100,558 Contingent Consideration - - 652 - - 652 Loss (gain) on sale of assets (17) - 826 1 - 810 Income (loss) from operations $ 7,635 $ 11,692 $ 1,765 $ 16,429 $ (12,561) $ 24,960 Other data: Depreciation and amortization expense $ 1,234 $ 577 $ 3,072 $ 509 $ 272 $ 5,664 Capital expenditures $ 795 $ 1,102 $ 721 $ 704 $ 95 $ 3,417 Total assets $ 59,763 $ 68,018 $ 89,447 $ 43,195 $ 133,917 $ 394,340</t>
  </si>
  <si>
    <t>Stockholders' Equity</t>
  </si>
  <si>
    <t>Stockholders' Equity [Abstract]</t>
  </si>
  <si>
    <t>11 . STOCKHOLDERS’ EQUITY Equity Incentive Plan The Company’s 2006 Equity Incentive Plan, as amended and restated (the “Equity Incentive Plan”), provides for gra nts of stock options as well as grants of stock, including restricted stock. Approximately 3.0 million shares of common stock are authorized for issu ance under the Equity Incentive Plan, of which approximately 1,113,476 shares were available for issuance at September 30, 2018 . Stock Repurchase Program Our Board of Directors has authorized a stock repurchase program for the purchase from time to time of up to 1.5 million shares of the Company’s common stock. Share purchases are made for cash in open market transactions at prevailing market prices or in privately nego tiated transactions or otherwise. The timing and amount of purchases under the program are determined based upon prevailing market conditions, our liquidity requirements, contractual restrictions and other factors. All or part of the repurchases may be imp lemented under a Rule 10b5-1 trading plan, which allows repurchases under pre-set terms at times when the Company might otherwise be prevented from purchasing under insider trading laws or because of self-imposed blackout periods. The program does not requ ire the Company to purchase any specific number of shares and may be modified, suspended or reinstated at any time at the Company’s discretion and without notice. We repurchased 100,627 shares of our common stock during the year ended Sept ember 30, 2018 , in open market transa ctions at an average price of $ 15.41 per share. We repurchased 145,484 shares of our common stock during th e year ended September 30, 2017 , in open market transactions at an average price of $ 15.37 per share. Treasury Stock During the year ended September 30, 2018 , we repurchased 32,832 shares of common stock from our employees to satisfy minimum tax withholding requirements upon the vesting of restricted stock under the Equity Incentive Plan and repurchased 100,627 shares of common stock on the open market pursuant to our stock repurchase program. During the year ended September 30, 2018 , we issued 520 unrestricted shares of common stock from treasury stoc k to members of our Board of Directors as part of their overall compensation and 1,500 unrestricted shares to satisfy the exercise of outstanding options. During the year ended September 30, 2017 , we repurchased 7,376 shares of common stoc k from our employees to satisfy minimum tax withholding requirements upon the vesting of restricted stock issued under the Equity Incentive Plan, 145,484 shares of common stock were repurchased on the open market pursuant to our stock repurc hase program, and 2,257 shares of common stock were forfeited by former employees and returned to treasury stock. During the year ended September 30, 2017 , we issued 1,803 unrestricted shares of common stock from treasury stock to members o f our Board of Directors as part of their overall compensation and 33,750 unrestricted shares to satisfy the exercise of outstanding option s. Restricted Stock During the years ended September 30, 2018 , 2017 , and 2016 , we recognized $ 256 , $ 538 , and $ 522 , respectively, in compensation expense related to our restricted stock awards. At September 30, 2018 , the unamortized compensation cost related to outstanding unvested restricted stock w as zero . A summary of restricted stock awards for the years ended September 30, 2018 , 2017 , and 2016 is provided i n the table below : Year Ended September 30, 2018 2017 2016 Unvested at beginning of year 140,668 174,334 207,166 Granted - - - Vested (140,668) (31,409) (25,332) Forfeited - (2,257) (7,500) Unvested at end of year - 140,668 174,334 The fair value of shares vesting during the years ended September 30, 2018 , 2017 and 2016 was $ 2,201 , $ 460 and $ 304 , respectively. Fair value was calculated as the number of shares vested times the market price of shares on the date of vesting. At September 30, 2018 , we had no unvested restricted stock . All the restricted shares granted under the Amended Plan (vested or unvested ) participate in dividends issued to common shareholders, if any. Phantom Stock Units Phantom stock units (“PSUs”) are primarily granted to the members of the Board of Directors as part of their overall compensation. These PSUs are paid via unrestricted stock grants to each director upon their departure from the Board of Directors. We record compensation expense for the full value of the grant on the date of grant. For the year s ended September 30, 2018 , 2017 and 2016 , we recognized $ 189 , $ 167 , and $ 13 6 , respectively, in compensation expense related to these grants. Performance Based Phantom Stock Units A performance based phantom stock unit (a “PPSU”) is a contractual right to receive one share of the Company’s common stock upon the achievement of c ertain specified performance objectives and continued performance of services. At September 30, 2018 , the Company had outstanding an aggregate of 399,027 three-year PPSUs. The vesting of these awards is subject to the achievement of speci fied levels of cumulative net income before taxes or specified stock price levels and continued performance of services through mid-December 2018. At September 30, 2018 , redemption of a portion of the awards is deemed probable. During the year ended September 30, 2018 , we recognized a benefit to compensation expense of $ 5 8 1 related to these grants. This benefit is a result of a reduction in the estimated number of units deemed probable of vesting, based on the projected a chievement of specified performance objectives. During the year ended September 30, 2017 , we recognized compensation expense of $ 959 related to these grants . Performance Cash Units P erformance based phantom cash units (“PPCUs”) are a contractual right to a cash payment of $20 per PPCU. The PPCUs will generally become vested, if at all, upon achievement of certain specified performance objectives . During the year ended September 30, 2018 , we recognized a benefit to compensation expense of $ 154 related to these grants. This benefit is a result of a reduction in the estimated number of units deemed probable of vesting, based on the p rojected achievement of specified performance objectives. During the year ended September 30, 2017 , we recognized compensation expense of $ 331 related to these grants . Stock Options We did not issue stock options during the year s ended September 30, 2018 , 2017 and 2016 . Upon adoption of ASU 2016-09 in the quarter ended December 31, 2016, which required us to reflect any adjustments as of October 1, 2016, we elected to account for forfeitures as they occur to determine the amount of compensation cost to be recognized. Thi s election resulted in a cumulative effect adjustment of $ 59 to reduce retained earnings for the increase to stock compensation expense. The following table summarizes activity under our stock option plans. Weighted Average Shares Exercise Price Outstanding, September 30, 2015 133,000 $ 5.79 Options granted - - Exercised 42,500 5.17 Forfeited and Cancelled 11,000 3.60 Outstanding, September 30, 2016 79,500 $ 6.43 Options granted - - Exercised 33,750 6.46 Forfeited and Cancelled - - Outstanding, September 30, 2017 45,750 $ 6.42 Options granted - - Exercised 1,500 7.21 Forfeited and Cancelled - - Outstanding, September 30, 2018 44,250 $ 6.39 The following table summarizes options outstanding and exercisable at September 30, 2018 : Exercise Prices Outstanding as of September 30, 2018 Remaining Contractual Life in Years Weighted-Average Exercise Price Exercisable as of September 30, 2018 Weighted-Average Exercise Price $5.76 25,500 4.58 $ 5.76 25,500 $ 5.76 $7.27 11,000 6.29 $ 7.27 11,000 $ 7.27 $7.21 7,750 6.34 $ 7.21 7,750 $ 7.21 44,250 $ 6.39 44,250 $ $6.75 Our 2011 options vested over a three year period at a rate of one-third per year upon the annual anniversary date of the grant. Our 2013 and 2015 options cliff vested at the end of a two year period ending at the anniversary date of the grant. All options expire ten years from the grant date if they are not exercised. Upon exercise of stock options, it is our policy to first issue shares from treasury stock, then issue new shares. Unexercised stock options expire July 2021, May 2023, January 2025 and Febru ary 2025. During the years ended September 30, 2018 , 2017 and 2016 , we recognized zero , $ 23 and $ 70 , respectively, in compensation expense related to our stock option awards. The intrinsic value of stoc k options outstanding and exercisable was $ 292 and $ 306 at September 30, 2018 , and 2017 , respectively. The intrinsic value is calculated as the difference between the fair value as of the end of the period and the exercise price of the stock options.</t>
  </si>
  <si>
    <t>Related-Party Transactions</t>
  </si>
  <si>
    <t>Related Party Transactions [Abstract]</t>
  </si>
  <si>
    <t>Related Party Transactions Disclosure [Text Block]</t>
  </si>
  <si>
    <t>12 . RELATED-PARTY TRANSACTIONS The Company is a party to a sublease agreement with Tontine Associates, L.L.C., an affiliate of Tontine, for corporate office space in Greenwich, Connecticut. The lease was renewed for a three-year term in April 2016 with an increase in the monthly rent to $ 8 , reflecting the increase paid by Tontine Associates, L.L.C. to its landlord and the Company’s increased use of the corporate office space. The lease has terms at market rates and payments by the Company are at a rate consistent with that paid by To ntine Associates, L.L.C. to its landlord. See Note 3, “Controlling Shareholder” for additional information regarding Tontine.</t>
  </si>
  <si>
    <t>Employee Benefit Plans</t>
  </si>
  <si>
    <t>Employee Benefit Plans [Abstract]</t>
  </si>
  <si>
    <t>401(k) Plan</t>
  </si>
  <si>
    <t>13 . EMPLOYEE BENEFIT PLANS 401(k) Plan In November 1998, we established the IES Holdings, Inc. 401(k) Retirement Savings Plan. All full-time IES employees are eligible to participate on the first day of the month subsequent to completing sixty days of service and attaining age twenty-one. Participants become vested in our matching contributions following three years of service. We also maintain several subsidiary retirement savings plans. We recognized $ 1,895 , $ 1,157 , and $ 737 in matching expenses in fiscal years 2018 , 2017 and 2016 , respectively. Executive Savings Plan Under the Executive Deferred Compensation Plan adopted on July 1, 2004 (the “Executive Savings Plan”), certain employees are permitted to defer a portion (up to 75 %) of their base salary and/or bonus for a plan year. The Human Resources and Compensation Committee of the Board of Directors may, in its sole discretion, credit one or more participants with an employer deferral (contribution) in such amount as the Committee may choose (“Employer Contribution”). The Employer Contribu tion, if any, may be a fixed dollar amount, a fixed percentage of the participant’s compensation, base salary, or bonus, or a “matching” amount with respect to all or part of the participant’s elec tive deferrals for such plan year, and/or any combination o f the foregoing as the Committee may choose. No compensation earned during the years ended September 30, 2018 , 2017 or 2016 was deferred under this plan. Post Retirement Benefit Plans Certain individuals at one of the Company’s locations are entitled to receive fixed annual payments that reach a maximum amount, as specified in the related agreements, for a ten year period following retirement or, in some cases, the attainment of 62 year s of age. We recognize the unfunded status of the plan in accrued expenses and other non-current liabilities in our Consolidated Balance S heet. Benefits vest 50 % after ten years of service, which increases by 10 % per annum until benefits are fully vested a fter 15 years of service. We had an unfunded benefit liability of $ 755 and $ 815 recorded as of September 30, 2018 and 2017 , respectively. We recognized compensation expense related to these agreements of zero, zero and $ 65 durin g the September 30, 2018 , 2017 and 2016 , respectively . Multiemployer Pension Plan Infrastructure Solutions participates in a multiemployer direct benefit pension plan for employees covered under our collective bargaining agreement. We do not administer the plan. We do not significantly participate in this plan. As of December 31, 2017 , this plan was funded at 82.96 %.</t>
  </si>
  <si>
    <t>Fair Value Measurements</t>
  </si>
  <si>
    <t>Fair Value Measurements [Abstract]</t>
  </si>
  <si>
    <t>14. FAIR VALUE MEASUREMENTS 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 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 n methods could have a material effect on the estimated fair value. Financial assets and liabilities measured at fair value on a recurring basis as of September 30, 2018 , are summarized in the following table by the type of inputs applicable to the fair value measurements: September 30, 2018 Total Fair Value Quoted Prices (Level 1) Significant Unobservable (Level 3) Executive savings plan assets $ 747 $ 747 $ - Executive savings plan liabilities (631) (631) - Contingent consideration liability (680) - (680) Total $ (564) $ 116 $ (680) Financial assets and liabilities measured at fair value on a recurring basis as of September 30, 2017 , are summarized in the following table by the type of inputs applicable to the fair value measurements: September 30, 2017 Total Fair Value Quoted Prices (Level 1) Significant Unobservable (Level 3) Executive savings plan assets $ 641 $ 641 $ - Executive savings plan liabilities (529) (529) - Contingent consideration liability (786) - (786) Total $ (674) $ 112 $ (786) In fiscal years 2016, 2017, and 2018, we entered into contingent consideration arrangements related to certain acquisitions. Please see Note 18, “Business Combinations” for further discussion. At September 30, 2018 , we estimated the fair value of the se co ntingent consideration liabilities at $ 680 . The table below presents a reconcil iation of the fair value of these obligation s , which used significant unobservable inputs (Level 3). Contingent Consideration Agreement Fair Value at September 30, 2017 $ 786 Issuances 182 Settlements (391) Net adjustments to fair value 103 Fair Value at September 30, 2018 $ 680 Below is a description of the inputs used to value the assets summarized in the preceding tables: Level 1 — Inputs represent unadjusted quoted prices for identical assets exchanged in active markets. Level 2 — Inputs include directly or indirectly observable inputs other than Level 1 inputs such as quoted prices for similar assets exchanged in active or inactive markets; quoted prices for identical assets exchanged in inactive markets; and other inputs that a re considered in fair value determinations of the assets. Level 3 — Inputs include unobservable inputs used in the measurement of assets. Management is required to use its own assumptions regarding unobservable inputs because there is little, if any, mark et activity in the assets or related observable inputs that can be corroborated at the measurement date.</t>
  </si>
  <si>
    <t>Inventory</t>
  </si>
  <si>
    <t>InventoryDisclosureAbstract</t>
  </si>
  <si>
    <t>InventoryDisclosureTextBlock</t>
  </si>
  <si>
    <t>15. INVENTORY Inventories consist of the following compon ents: September 30, 2018 2017 Raw materials $ 4,453 $ 4,104 Work in process 5,168 3,731 Finished goods 1,746 1,692 Parts and supplies 9,599 7,396 Total inventories $ 20,966 $ 16,923</t>
  </si>
  <si>
    <t>Goodwill and Intangible Assets</t>
  </si>
  <si>
    <t>Goodwill and Intangible Assets Disclosure [Abstract]</t>
  </si>
  <si>
    <t>GoodwillAndIntangibleAssetsDisclosureTextBlock</t>
  </si>
  <si>
    <t>16 . GOODWILL AND INTANGIBLE ASSETS Goodwill The following is a progression of goodwill by segment for the years ended September 30, 2018 , 2017 and 2016 : Commercial Infrastructure &amp; Industrial Communications Solutions Residential Total Balance at September 30, 2016 $ 3,806 $ - $ 27,499 $ 8,631 $ 39,936 Acquisitions "Note 18" 3,411 - 3,710 - 7,121 Divestitures "Note 18" - - (51) - (51) Purchase Accounting Adjustments (41) - (272) - (313) Balance at September 30, 2017 7,176 - 30,886 8,631 46,693 Acquisitions "Note 18" - 2,892 - 1,348 4,240 Purchase Accounting Adjustments (200) (76) 45 - (231) Balance at September 30, 2018 $ 6,976 $ 2,816 $ 30,931 $ 9,979 $ 50,702 Based upon the results of our annual impairment analysis, the fair value of our each of our four segments exceeded the book value at September 30, 2018, and warranted no impairment. Intangible Assets Intangible assets consist of the following: September 30, 2018 Estimated Useful Lives Gross Carrying Accumulated (in Years) Amount Amortization Net Trademarks/trade names 5 - 20 $ 5,084 $ 831 $ 4,253 Technical library 20 400 101 299 Customer relationships 6 - 15 33,539 7,870 25,669 Non-competition arrangements 5 40 1 39 Backlog 1 378 176 202 Construction contracts 1 2,184 2,056 128 Total $ 41,625 $ 11,035 $ 30,590 September 30, 2017 Estimated Useful Lives Gross Carrying Accumulated (in Years) Amount Amortization Net Trademarks/trade names 5 - 20 $ 4,643 $ 440 $ 4,203 Technical library 20 400 81 319 Customer relationships 6 - 15 31,115 4,741 26,374 Non-competition arrangements 5 - - - Backlog 1 2,412 2,130 282 Construction contracts 1 2,399 2,164 235 Total $ 40,969 $ 9,556 $ 31,413 For the years ended September 30, 2018 , 2017 and 2016 , amortization expense of intangible assets was $ 4,101 , $ 5,766 and $ 2,936 , respectively. Our future amortization expense for years ended September 30 is as follows: Year Ended September 30, 2019 $ 3,944 2020 3,247 2021 3,515 2022 3,157 2023 2,780 Thereafter 13,947 Total $ 30,590</t>
  </si>
  <si>
    <t>Commitments And Contingencies</t>
  </si>
  <si>
    <t>Commitments And Contingencies [Abstract]</t>
  </si>
  <si>
    <t>Legal Matters</t>
  </si>
  <si>
    <t>17.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 rred. The following is a discussion of our significant legal matters: USAMRIID Claim On December 6, 2017, IES Commercial, Inc. filed suit in the United States District Court of Maryland in the matter USA for the use and benefit of IES Commercial, Inc. and IES Commercial, Inc. v. Manhattan Construction Co., Torcon, Inc., Manhattan Torcon A Joint Venture, Federal Ins. Co., Fidelity &amp; Deposit Co. of Maryland, Zurich American Ins. Co., and Travelers Casualty &amp; Surety Co . This suit related to a large project which has been ongoing since 2009, having originally been scheduled f or completion in early 2013. As the Company has previously disclosed, the Company entered into a subcontract in 2009 with Manhattan Torcon A Joint Venture (“MTJV”) to perform subcontracting services at the U.S. Army Medical Research Institute for Infectiou s Diseases (“USAMRIID”) replacement facility project for a contract value of approximately $ 61,146 , subject to additions or deductions. Because of delays on the project and additional work the Co mpany performed, the Company had sought in the suit approxima tely $ 21,000 for claims incurred as of August 31, 2017, and had expected to seek to recover approximately $ 4,500 of additional claims expected to be incurred following August 31, 2017 , through completion of the project. On January 22, 2018 the defendants i n this matter filed a motion to dismiss the suit, and on February 2 , 2018, we filed our response. On September 26, 2018, the District Court ruled on the motion to dismiss, granting it in part and denying it in part. The ruling, were it to withstand an ap peal, would likely have reduced the size of the Company’s estimated damages claim by approximately 50%. Following mediation on September 26, 2018, the parties entered into a binding memorandum of agreement to settle all claims brought in the suit. The pa rties are currently preparing a formalized settlement agreement. Pursuant to the memorandum of agreement, the parties have agreed that in exchange for IES Commercial, Inc.’s dismissal of the suit and completion of a limited scope of subcontracting work, a s well as mutual releases and parent guaranties by the parties, among other items, MTJV will make $ 2,500 in cash payments to IES Commercial, Inc., including $ 1,500 contingent upon completion of the remaining work. The Company recorded a charge of $ 1, 895 for the quarter ended September 30, 2018, in order to adjust the remaining contract value and scope of work to reflect the terms of the settlement. The Company had not previously recorded any recovery in connection with this claim. At September, 30, 201 8, based on our most current revised cost estimates, the Company estimates this project to be 99% complete . These estimated costs, and the revenue associated with them, will be recognized in future periods when the work is performed, and our estimates may be further adjusted in future periods as the work is completed. Risk-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 eds under our insurance policies. Losses are accrued based upon our known claims incurred and an estimate of claims incurred but not reported. As a result, many of our claims are effectively self-insured. Many claims against our insurance are in the form o f litigation. At September 30, 2018 and 2017 , we had $ 6,202 and $ 6,204 , respectively, accrued for insurance liabilities. We are also subject to construction defect liabilities, primarily within our Resi dential segment. As of September 30, 2018 and 2017 , we had $ 171 and $ 218 , respectively, reserved for these claims. Because the reserves are based on judgment and estimates, and in volve variables that are inherently uncertain, such as the outcome of litigation and an assessment of insurance coverage, there can be no assurance that the ultimate liability will not be higher or lower than such estimates or that the timing of payments w ill not create liquidity issues for the Company. Some of the underwriters of our casualty insurance program require us to post letters of credit as collateral. This is common in the insurance industry. To date, we have not had a situation where an underwr iter has had reasonable cause to effect payment under a letter of credit. At September 30, 2018 , $ 6,101 of our outstanding letters of credit was utilized to collateralize our insurance program. Surety As of September 30, 2018 , the estimated cost to complete our bonded projects was approximately $ 50,170 .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Posting letters of credit in favor of our sureties reduces the borrowing a vailability under our revolving credit facility. Other Commitments and Contingencies Some of our customers and vendors require us to post letters of credit ,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tter of credit. At September 30, 2018 , $ 508 of our outs tanding letters of credit were to collateralize our vendors. From time to time, we may enter into firm purchase commitments for materials , such as copper or aluminum wire , which we expect to use in the ordinary course of business. These commitments are ty pically for terms of less than one year and require us to buy minimum quantities of materials at specific intervals at a fixed price over the term. As of September 30, 2018 , we had no such commitments. Some of the lease agreements enter ed into will not commence until the following fiscal year. The total future undiscounted cash flows related to lease agreements committed to but not yet commenced as of September 30, 2018 , is $ 962 .</t>
  </si>
  <si>
    <t>Business Combinations</t>
  </si>
  <si>
    <t>Business Combinations [Abstract]</t>
  </si>
  <si>
    <t>Business Combination Disclosure</t>
  </si>
  <si>
    <t>18. BUSINESS COMBINATIONS AND DIVESTITURES Business Combinations 2018 The Company completed two acquisitions in the year ended September 30, 2018 , for a total aggregate consideration of $ 7,413 , which includes cash consideration paid at closing of $ 7,091 , cash consideration paid subsequent to closing of $ 125 , cash consideration payable in the next fiscal year of $ 15 , and contingent consideration payable in July 2019 and 2020 with aggregate acquisition date fair value estimated at $ 182 . Azimuth Communications, Inc. (“Azimuth”) – On April 6, 2018, the Company ’s Communications segment acquired all of the outstanding capital stock of Azimuth, a Portland, Oregon-based provider of design and integration services for structured cabling, physical security, access control systems, distributed antenna systems, wireless access, and audio visua l systems. Azimuth operates within the Company’s Communications segment. The acquisition of Azimuth has accelerated our expansion into the Pacific Northwest market, which the Company believes to be an attractive market . Electrical Contractors North, Inc. ("ECNI") – On July 31, 2018, the Company’s Residential segment acquired substantially all of the assets of Electrical Contractors North, Inc. ("ECNI"), a Salt Lake City, Utah-based provider of electrical contracting for multi-family residential and hotel c onstruction . We believe the acquisition of ECNI furthers our Residential segment’s growth strategy by providing a foothold in the Salt Lake City market . The Company accounted for these fiscal 2018 transactions under the acquisition method of accounting, which requires recording assets and liabilities at fair value (Level 3). The valuations derived from estimated fair value assessments and assumptions used by management are preliminary pending finalization of certain tangible and intangible asset valuation s and assessment of deferred taxes. While management believes that its preliminary estimates and assumptions underlying the valuations are reasonable, different estimates and assumptions could result in different values being assigned to individual assets acquired and liabilities assumed. This may result in adjustments to the preliminary amounts recorded. The preliminary valuation of the assets and liabilities assumed for our fiscal 2018 acquisitions as of the acquisition dates is as follows: Current assets $ 1,767 Property and equipment 590 Intangible assets (primarily customer relationships) 3,182 Goodwill 4,164 Current liabilities (1,580) Long term liabilities (14) Deferred tax liability (696) Net assets acquired $ 7,413 With regard to goodwill, the balance is attributable to the workforce of the acquired business and other intangibles that do not qualify for separate recognition. In connection with the Azimuth and ECNI acquisition s , we acquired goodwill of $ 4,164 , of which $ 1,448 is tax deductible. In conjunction with these acquisitions, we acquired receivables totaling $ 1,478 , of which we estimate none to be uncollectible at the date of acquisition. In aggregate, these two acquisition s contributed $ 4,965 in additiona l revenue and $ 532 in additional operating loss during the year ended September 30, 2018 . 2017 The Company completed three acquisitions in the year ended September 30, 2017, for a total aggregate consideration of $ 20,979 . See Note 18, “Business Combinations and Divestitures” in our Annual Report on Form 10-K for the year ended September 30, 2017, for further information. • Freeman Enclosure Systems, LLC (“Freeman”) – We acquired 100% of the membership interests and associated real estate of Freeman and its affiliate Strategic Edge LLC on March 16, 2017. Strategic Edge LLC was subsequently m erged into Freeman, with Freeman as the surviving entity. Freeman is included in our Infrastructure Solutions segment. Freeman’s ability to manufacture custom generator enclosures has expanded our solutions offering. • Technical Services II, LLC (“Techni cal Services”) – STR Mechanical, our 80% owned subsidiary which is consolidated, acquired all of the membership interests of Technical Services, a Chesapeake, Virginia-based provider of mechanical maintenance services, including commercial heating, ventila tion and air conditioning, food service equipment, electrical and plumbing services, on June 15, 2017. Technical Services operates as a subsidiary of STR Mechanical within the Company’s Commercial &amp; Industrial segment. The acquisition of Technical Services has expanded our geographic reach and diversified our customer base for mechanical maintenance services. • NEXT Electric, LLC (“NEXT Electric ”) – On July 14, 2017, the Company acquired 80% of the membership interests of NEXT Electric, a Milwaukee, Wiscon sin-based electrical contractor specializing in the design, installation and maintenance of electrical systems for commercial, industrial, healthcare, water treatment and education end markets. NEXT Electric operates within the Company’s Commercial &amp; Indus trial segment. The total purchase consideration for the Freeman, Technical Services and Azimuth acquisitions included contingent consideration payments based on the acquired company’s earnings, as defined in the applicable purchase and sale agreement. The fair value of the total contingent consideration liability for all acquisitions, including Freeman, Technical Services, and Azimuth, was estimated at $ 680 as of September 30, 2018 , and is accrued in accrued liabilities and other non-current liabilities on our Condensed Consolidated Balance Sheets. The preliminary estimates for Freeman, Technical Services and NEXT Electric were finalized during the year ended September 30, 2018 . Noncontrolling Interest Our agreements governing the operations of STR and NEXT Electric contain a provision where, at any time after five years from the acquisition date, we may purchase all or a portion of the 20% noncontrolling interest. Pursuant to this provision, we may purchase the noncontrolling interest, or, with notice, the noncontrolling interest holders may cause us to purchase their interests, for a contractually determined price based on the trailing 2 year earnings before interest, taxes, d epreciation, and amortization of STR and NEXT Electric, calculate d at the time of the purchase. As of the acquisition date, the fair value of the noncontrolling interest in STR and NEXT Electric was equal to 20% of the overall fair value of STR and NEXT E lectric.</t>
  </si>
  <si>
    <t>Quarterly Results Of Operations (Unaudited)</t>
  </si>
  <si>
    <t>Quarterly Results Of Operations (Unaudited) [Abstract]</t>
  </si>
  <si>
    <t>19 . QUARTERLY RESULTS OF OPERATIONS (UNAUDITED) Quarterly financial information for the years ended September 30, 2018 and 2017 are summarized as follows: Year Ended September 30, 2018 First Second Third Fourth Quarter Quarter Quarter Quarter Revenues $ 198,300 $ 205,677 $ 232,576 $ 240,275 Gross profit $ 33,064 $ 33,840 $ 42,537 $ 40,521 Net income (loss) attributable to IES Holdings, Inc. $ (29,569) $ 2,221 $ 8,516 $ 4,675 Earnings (loss) per share: Basic $ (1.39) $ 0.11 $ 0.40 $ 0.22 Diluted $ (1.39) $ 0.11 $ 0.40 $ 0.22 The sum of the individual quarterly earnings (loss) per share amounts may not agree with year-to-date earnings per share as each period’s computation is based on the weighted average number of shares outstanding during the period. Year Ended September 30, 2017 First Second Third Fourth Quarter Quarter Quarter Quarter Revenues $ 192,178 $ 203,662 $ 208,323 $ 206,581 Gross profit $ 35,182 $ 31,814 $ 35,398 $ 38,104 Net income attributable to IES Holdings, Inc. $ 3,872 $ 536 $ 5,868 $ 3,146 Earnings per share: Basic $ 0.18 $ 0.02 $ 0.27 $ 0.15 Diluted $ 0.18 $ 0.02 $ 0.27 $ 0.14 The sum of the individual quarterly earnings per share amounts may not agree with year-to-date earnings per share as each period’s computation is based on the weighted average number of shares outstanding during the period.</t>
  </si>
  <si>
    <t>Significant Accounting Policies (Policies)</t>
  </si>
  <si>
    <t>Principles of Consolidation</t>
  </si>
  <si>
    <t xml:space="preserve">Principles of Consolidation The accompanying C onsolidated F inancial S tatements include the accounts of IES Holdings, Inc. and its consolidated subsidiaries. All significant intercompany accounts and transactions have been eliminated in consolidation. </t>
  </si>
  <si>
    <t>Asset Impairment</t>
  </si>
  <si>
    <t>Asset Impairment During the fiscal years ended September 30, 2018 , 2017 and 2016 , the Company recorded no asset impairment charges.</t>
  </si>
  <si>
    <t>Use of Estimates</t>
  </si>
  <si>
    <t>Use of Estimates The preparation of financial statements in conformity with accounting principles generally accepted in the United States of America (“ GAAP”) requires the use of estimates and assumptions by management in determining the reported amounts of assets and liabilities, disclosures of contingent liabilities at the date of the financial statements and the reported amounts of revenues and expenses duri ng the reporting period. Actual results could differ from those estimates. Estimates are primarily used in our revenue recognition of construction in progress, fair value assumptions in accounting for business combinations and analyzing goodwill, investmen ts, intangible assets and long-lived asset impairments and adjustments, allowance for doubtful accounts receivable, stock-based compensation, reserves for legal matters, realizability of deferred tax assets, unrecognized tax benefits and self-insured claim s liabilities and related reserves.</t>
  </si>
  <si>
    <t>Cash and Cash Equivalents</t>
  </si>
  <si>
    <t>Cash and Cash Equivalents We consider all highly liquid investments purchased with an original maturity of three months or less to be cash equivalents.</t>
  </si>
  <si>
    <t>Inventories Inventories consist of raw materials, work in process, finished goods, and parts and supplies held for use in the ordinary course of business . Inventory is valued at the lower of cost or net realizable value generally using the historical average cost or first-in, first-out (FIFO) method. When circumstances dictate, we write down inventory to its estimated net realizable value based on assumptions about future demand, market c onditions, plans for disposal, and physical condition of the product. Where shipping and handling costs on inventory purchases are borne by us, these charges are included in inventory and charged to cost of services upon use in our projects or the providin g of services.</t>
  </si>
  <si>
    <t>Securities and Equity Investments</t>
  </si>
  <si>
    <t xml:space="preserve">Securities and Equity Investments Our i nvestments in entities where we do not have the ability to exercise significant influence are accounted for using the cost method of accounting. Each period, we evaluate whether an event or change in circumstances has occurred that may indicate an investment has been impaired. If, upon further investigation of such events, we determine the investment has suffered a decline in value that is other than temporary, we write down the investment to its estimated fair valu e. </t>
  </si>
  <si>
    <t>Property and Equipment</t>
  </si>
  <si>
    <t>Property and Equipment Additions of property and equipment are recorded at cost, and depreciation is computed using the straight-line method over the estimated useful life of the related asset. Leasehold improvements are capitalized and depreciated over the lesser of the life of the lease or the estimated useful life of the asset. Expenditures for repairs and maintenance are charged to expense when incurred. Expenditures for major renewals and betterments, which extend the useful lives of existing prop erty and equipment, are capitalized and depreciated. Upon retirement or disposition of property and equipment, the capitalized cost and related accumulated depreciation are removed from the accounts and any resulting gain or loss is recognize d in the state ments of comprehensive income in the caption (gain) loss on sale of assets.</t>
  </si>
  <si>
    <t xml:space="preserve">Goodwill Goodwill attributable to each reporting unit is tested for impairment eit her by comparing the fair value of each reporting unit with its carrying value or by a qualitative assessment . These impairment tests are required to be performed at least annually. On an ongoing basis (absent any impairment indicators), we perform an impairment test annually using a measurement date of September 30. In evaluating goodwill for impairment, we have the option to first assess qualitative factors to determine whether it is more likely than not that the fair value of a reporting unit is greater than its carrying value. If we determine that it is more likely than not that the carrying value of a reporting unit is greater than its fair value, then we perform an impairment test by calculating the fair va lue of the reporting unit and comparing this calculated fair value with the carrying value of the reporting unit. We estimate the fair value of the reporting unit based on both a market approach and an income approach, using discounted estimated future ca sh flows. The market approach uses market multiples of enterprise value to earnings before interest, taxes, depreciation and amortization for comparable publicly traded companies. The income approach relies on significant estimates for future cash flows, p rojected long-term growth rates, and the weighted average cost of capital. </t>
  </si>
  <si>
    <t>Intangible Assets</t>
  </si>
  <si>
    <t xml:space="preserve">Intangible Assets Intangible assets with definite lives are amortized over their estimated useful lives based on expected economic benefit with no residual value. </t>
  </si>
  <si>
    <t>Debt Issuance Costs</t>
  </si>
  <si>
    <t>Debt Issuance Costs Debt issuance costs are included as a reduction of our debt outstanding, and are amortized to interest expense over the scheduled maturity of the debt. Amortization expense of debt issuance costs was $ 288 , $ 294 and $ 345 , respectively, for the years ended 2018 , 2017 and 2016 . Remaining unamortized capitalized debt issuance costs were $ 912 and $ 1,115 at September 30, 2018 , and 2017 , respectively.</t>
  </si>
  <si>
    <t>Revenue Recognition</t>
  </si>
  <si>
    <t xml:space="preserve">Revenue Recognition Revenue is generally recognized once the following four criteria are met: (i) persuasive evidence of an arrangement exists, (ii) delivery of the product has occurred or services have been rendered, (iii) the price of the product or service is fixed and determinable, and (iv) collectability is reasonably assured. Costs associated with these services are recognized within the period they are incurred. We recognize revenue on project contracts using the percentage of completion method. Project contracts generally provide that customers accept completion of progress to date and compensate us for services rendered measured in terms of units installed, hours expended or some other measure of progress. We recognize revenue on both signed co 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l , labor and insurance costs and those indirect costs related to contract performance, such as indirect labor, supplies, tools, repairs and depreciation costs. Changes in job performance, job conditions, estimated contract costs and profitability and final contract settlements may result in revisions to costs and income and the effects of these revisions are recognized in the period in which the revisions are determined. Provisions for total estimated losses on uncompleted contracts are made in the period in which such losses are determined. The balances billed but not paid by customers pursuant to retainage provisions in project contracts are typically due upon completion of the contracts and acceptance by the customer. Based on our experience, the retention balan ce at each balance sheet date will be collected within the subsequent fiscal year. Certain divisions in the Residential and Infrastructure Solutions segments use the completed contract method of accounting because the duration of their contracts are short in nature. We recognize revenue on completed contracts when the project is complete and billable to the customer. Provisions for estimated losses on these contracts are recorded in the period such losses are determined. The current asset “Costs and estim ated earnings in excess of billings” represents revenues recognized in excess of amounts billed which management believes will generally be billed and collected within the next twelve months. Also included in this asset, from time to time, are claims and u napproved change orders which are amounts we are in the process of collecting from our customers or agencies for changes in contract specifications or design, contract change orders in dispute or unapproved as to scope and price, or other related causes of unanticipated additional contract costs. Claims are limited to costs incurred and are recorded at estimated realizable value when collection is probable and can be reasonably estimated. We do not recognize profits on project costs incurred in connection w ith claims. Claims made by us involve negotiation and, in certain cases, litigation. Such litigation costs are expensed as incurred. As of September 30 , 2018 , 2017 and 2016 , there were no material revenues recorded associated with any outstanding claims or unapproved change orders. The current liability “Billings in excess of costs and estimated earnings” represents billings in excess of revenues recognized. Billings in excess of costs and estimated earning s are amounts considered recoverable from customers based on different measures of performance, including achievement of specific milestones or completion of specified units designated within the contract. </t>
  </si>
  <si>
    <t>Accounts Receivable and Allowance for Doubtful Accounts</t>
  </si>
  <si>
    <t>Accounts Receivable and Allowance for Doubtful Accounts We record accounts receivable for all amounts billed and not collected. Generally, we do not charge interest on outstanding accounts receivable; however, from time to time we may believe it necessary to charge interest on a case by case basis. Additionally, we provide an allowance for doubtful accounts for specific accounts receivable where collection is considered doubtful as well as for general unknown collection issues based on historical trends. Accounts receivable not determined to be collectible are written off as deemed necessary in the period such determination is made. As is common in our industry, some of these receivables are in litigation or require us to exercise our contractual l ien rights in order to collect. These receivables are primarily associated with a few branches within our Commercial &amp; Industrial segment. Certain other receivables are slow-pay in nature and require us to exercise our contractual or lien rights. Our allow ance for doubtful accounts at September 30, 2018 and 2017 was $ 868 and $ 650 , respectively. We believe that our allowance for doubtful accounts is sufficient to cover uncollectible re ceivables as of September 30, 2018 .</t>
  </si>
  <si>
    <t>Comprehensive Income (Loss)</t>
  </si>
  <si>
    <t>Comprehensive Income (Loss) Comprehensive income (loss) includes all changes in equity during a period except those resulting from investments by and distributions to st ockholders.</t>
  </si>
  <si>
    <t xml:space="preserve">Income Taxes We follow the asset and liability method of accounting for income taxes. Under this method, deferred income tax assets and liabilities are recorded for the future income tax consequences of temporary differences between the financial reporting and income tax bases of assets and liabilities, and are measured using enacted tax rates and laws. We regularly evaluate valuation allowances established for deferred tax assets for which future realization is uncertain. We perform this evaluat ion on a quarterly basis. The estimation of required valuation allowances includes estimates of future taxable income. In assessing the realizability of deferred tax assets at September 30, 2018 , we concluded, based upon the assessment of positive and negative evidence, that it is more likely than not that the Company will generate sufficient taxable income within the applicable NOL carryforward periods to realize its ne t deferred tax assets of $ 46,580 . We considered the sch eduled reversal of deferred tax liabilities, projected future taxable income and tax planning strategies in making this assessment. If actual future taxable income is different from these estimates, our results could be affected. In December 2017, the Ta x Cuts and Jobs Act (the “Act”) was enacted, which, among other changes, reduced the feder al statutory corporate tax rate from 35 % to 21 %, effective January 1, 2018. As a result of this change, the Company’s statutory tax rate for fiscal 2018 will be a ble nded rate of 24.53 % and will decrease to 21 % thereafter. For the twelve months ended September 30, 2018, our effective tax rate differed from the statutory tax rate as a result of a charge of $ 31,333 to re-measure our deferred tax assets and liabilities to reflect the estimated impact of the new statutory tax rate, slight ly offset by a benefit of $ 1,908 related to the reversal of an uncertain tax position. This benefit differs from the expected recognition of $ 3,284 as disclosed in our Annual Report on Form 10-K for the year ended September 30, 2017 , as a result of the decrease in the statutory tax rate. On May 12, 2006, we had a change in ownership as defined in Internal Revenue Code Section 382. Internal Revenue Code Section 382 limits the utilization of net operating losses that existed as of the change in ownership in tax periods subsequent to the change in ownership. As such, our utilization after the change date of net operating losses in existence as of the change in ownership is s ubject to Internal Revenue Code Section 382 limitations for federal income taxes and some state income taxes. </t>
  </si>
  <si>
    <t>Risk Management</t>
  </si>
  <si>
    <t>Risk 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s under our insurance policies. Losses are accrued based upon our known claims incurred and an estimate of claims incurred but not reported. Each year, we compile our historical data pertaining to the insurance ex periences and actuarially develop the ultimate loss associated with our insurance programs other than pollution coverage for our Infrastructure Solutions segment. We believe that the actuarial valuation provides the best estimate of the ultimate losses to be expected under these programs. The undiscounted ultimate losses of our workers’ compensation, auto and general liability insurance reserves at September 30, 2018 , and 2017 , was $ 5,286 and $ 5,306 , respectively. Based o n historical payment patterns, we expect payments of undiscounted ultimate losses to be made as follows: Year Ended September 30: 2019 $ 1,748 2020 1,144 2021 746 2022 429 2023 216 Thereafter 1,003 Total $ 5,286 We elect to discount the ultimate losses above to present value using an approximate risk-free rate over the average life of our insurance claims. For the years ended September 30, 2018 and 2017 , the discount rate used was 2.9 percent and 1. 9 percent, respectively. The present value of all insurance reserves for the employee group health claims, workers’ compensation, auto and general liability recorded at September 30, 2018 , and 2017 wa s $ 6,202 and $ 6,204 , respectively. Our employee group health claims are anticipated to be resolved within the year ended September 30, 2019 . We had letters of credit totaling $ 6,101 outs tanding at September 30, 2018 to collateralize certain of our high deductible insurance obligations.</t>
  </si>
  <si>
    <t>Realization of Long-Lived Assets</t>
  </si>
  <si>
    <t>Realization of Long-Lived Assets We evaluate the recoverability of property and equipment and other long-lived assets as facts and circumstances indicate that any of those assets might be impaired. If an evaluation is required for our assets we plan to hold and use, the estimated future undiscounted cash flows associated with the asset are compared to the asset’s carrying amount to determine if an impairment of such property has occurred. The effect of any impairment would be t o expense the difference between the fair value of such property and its carrying value. Estimated fair values are determined based on expected future cash flows discounted at a rate we believe incorporates the time value of money, the expectations about f uture cash flows and an appropriate risk premium. For the years ended September 30, 2018 , 2017 and 2016 , no indicators of impairments were identified, and no impairment charges were recorded.</t>
  </si>
  <si>
    <t>Risk Concentration</t>
  </si>
  <si>
    <t>Risk Concentration Financial instruments, which potentially subject us to concentrations of credit risk, consist principally of cash deposits and accounts receivable. Through delayed payment terms, we at times grant credit, usually without collateral, to our customers, who are generally large public companies, contractors and homebuilders throughout the United States. Consequently, we are subject to potential credit risk related to changes in business and econom ic factors throughout the United States , specifically, within the construction, homebuilding and mission critical facility markets. However, we are entitled to payment for work performed and generally have certain lien rights in that work. Further, managem ent believes that its contract acceptance, billing and collection policies are adequate to manage potential credit risk. We routinely maintain cash balances in financial institutions in excess of federally insured limits. We periodically assess the financi al condition of these institutions where these funds are held and believe the credit risk is minimal. We maintain the majority of our cash and cash equivalents in money market mutual funds. There can be no assurance, however, that we will not be adversely affected by credit risks we face. No single customer accounted for more than 10% of our consolidated revenues for the years ended September 30, 2018 , 2017 and 2016 .</t>
  </si>
  <si>
    <t>Fair Value of Financial Instruments</t>
  </si>
  <si>
    <t>Fair Value of Financial Instruments Our financial instruments consist of cash and cash equivalents, accounts receivable, investments, accounts payable, and a loan agreement . We believe th at the carrying value of financial instruments, with the exception of our cost method investment in EnerTech Capital Partners II L.P. (“Enertech”), a private investment fund classified as other non-current assets in the accompanying Consolidated Balance Sh eets, approximates their fair value due to their short-term nature. The carrying value of our debt approximates fair value, as debt incurs interest at a variable rate. We estimate the fair value of our investment in EnerTech (Level 3) using quoted market prices for underlying publicly traded securities, and estimated enterprise values determined using cash flow projections and market multiples of the underlying non-public companies. For additional information, please refer to Note 6 , “Detail of Certain Balance Sheet Accounts – Securities and Equity Investments.”</t>
  </si>
  <si>
    <t>Stock-Based Compensation</t>
  </si>
  <si>
    <t>Stock-Based Compensation We measure and record compensation expense for all share-based payment awards based on the fair value of the awards granted at the date of grant. The fair value of restricted stock awards and phantom stock unit awards is determined based on the number of shares granted and the closing price of IES’s common stock on the date of grant. For awards vesting upon achievement of a market condition, the likelihood of achieving that market conditio n is considered in determining the fair value of the grant, which we expense ratably over the vesting period. For awards vesting upon achievement of a performance condition, we record expense based on the grant date fair value when it becomes probable the performance condition will be achieved. Forfeitures are recorded in the period in which they occur . The resulting compensation expense from discretionary awards is recognized on a straight-line basis over the requisite service period, which is generally th e vesting period .</t>
  </si>
  <si>
    <t>Deferred Compensation Plans</t>
  </si>
  <si>
    <t>Deferred Compensation Plans The Company maintains a rabbi trust to fund certain deferred compensation plans. The securities held by the trust are classified as trading securities. The investments are recorded at fair value and are classified as other non-current assets in the accompanying Consolidated Balance Sheets as of September 30, 2018 , and 2017 . The changes in fair values are recorded as a component of other income (expense ) in the Consolidated Statements of Comprehensive Income (Loss) . The corresponding deferred compensation liability is included in other non-curre nt liabilities on the Consolidated Balance Sheets and changes in this obligation are recognized as adjustments to co mpensation expense in the period in which they are determined.</t>
  </si>
  <si>
    <t>Noncontrolling Interest</t>
  </si>
  <si>
    <t>Noncontrolling Interest In connection with our acquisitions of STR Mechanical, LLC (“STR Mechanical”) in fiscal 2016 and NEXT Electric, LLC (“NEXT Electric”) in fiscal 2017, we acquired 80 percent interests in the se entities, and the remaining 20 percent was retained by the third party sellers. The interests retained by those third party sellers are identified on our Consolidated Balance Sheets as noncontrolling interest, classified outside of permanent equity. Under the terms of the operating agr eements governing these entities, after five years from the dates of the acquisitions, we may elect to purchase, or the third party sellers may require us to purchase, part of all of the remaining 20 percent interests in these entities. The purchase price is variable, based on a multiple of earnings as defined in the operating agreements. Therefore, this noncontrolling interest is carried at the greater of the balance determined under ASC 810 and the redemption amounts assuming the noncontrolling interests were redeemable at the balance sheet date. If all of these interests had been redeemable at September 30, 201 8 , the red emption amount would have been $ 2,579 . See Note 18, “Business Combinations and Divestitures” for further discussion. For the year ended S eptember 30, 2018 , we recorded a n increase to retained earnings of $ 44 to offset an increase to noncontrolling interest recorded in fiscal 2017, decreasing the carrying amount of the noncontrolling interest in STR to the balance determined under ASC 810, a s if it had been redeemable at September 30, 2018, as the redemption amount would have been less than the carrying amount.</t>
  </si>
  <si>
    <t>New Accounting Pronouncements</t>
  </si>
  <si>
    <t>Accounting Standards Not Yet Adopted In May 2014, the Financial Accounting Standards Board (“ FASB”) issued ASU No. 2014-09, Revenue from Contracts with Customers (“ASU 2014-09”), a comprehensive new revenue recognition standard which will supersede previous existing revenue recognition guidance. The standard creates a five-step model for revenue recognition that requires companies to exercise judgment when considering contract ter ms and relevant facts and circumstances. The standard also requires expanded disclosures surrounding revenue recognition. The effective date will be the first quarter of our fiscal year ended September 30, 2019. The standard allows for either full retrospe ctive or modified retrospective adoption, and we plan to use the modified retrospective basis on the adoption date. Under the new standard, we have identified a limited number of arrangements that will no longer qualify for percentage of completion account ing, and revenue will be recognized on a completed contract basis. We do not expect that this standard will have a material impact on our consolidated financial statements. In January 2016, the FASB issued ASU No. 2016-01, Financial Instruments (“ASU 201 6-01”). This standard is associated with the recognition and measurement of financial assets and liabilities, with further clarifications made in February 2018 with the issuance of ASU 2018-03. The amended guidance requires certain equity investments that are not consolidated and not accounted for under the equity method to be measured at fair value with changes in fair value recognized in net income rather than as a component of accumulated other comprehensive income (loss). It further states that an entit y may choose to measure equity investments that do not have readily determinable fair values using a quantitative approach, or measurement alternative, which is equal to its cost minus impairment, if any, plus or minus changes resulting from observable pri ce changes in orderly transactions for the identical or a similar investment of the same issuer. This update is effective for annual financial reporting periods, and interim periods within those annual periods, beginning after December 15, 2017, although e arly adoption is permitted. In February 2016, the FASB issued ASU No. 2016-02, Leases (“ASU 2016-02”). Under ASU 2016-02, lessees will need to recognize a right-of-use asset and a lease liability for all of their leases, other than those that meet the def inition of a short-term lease. For income statement purposes, leases must be classified as either operating or finance. Operating leases will result in straight-line expense, similar to current operating leases, while finance leases will result in a front- loaded expense pattern, similar to current capital leases. ASU 2016-02 becomes effective for the fiscal year ended September 30, 2020. We are currently evaluating the expected impact it will have on our Consolidated Financial Statements. In January 2017, the FASB issued ASU 2017-01, Business Combinations. This standard clarifies the definition of a business to assist entities with evaluation of whether transactions should be accounted for as acquisitions or disposals of assets or businesses. The new standa rd is effective for annual financial reporting periods, and interim periods within those annual periods, beginning after December 15, 2017 . The prospective transition method will be required for this new guidance. In May 2017, the FASB issued ASU 2017-09, Compensation – Stock Compensation (“ASU 2017-09 ”), to reduce the diversity in practice and the cost and complexity when changing the terms or conditions of a share-based payment award. This update is effective for annual financial reporting periods, and interim periods within those annual periods, begi nning after December 15, 2017, although early adoption is permitted. The prospective transition method will be required for this new guidance. In June 2018, the FASB issued ASU No. 2018-07, Compensation—Stock Compensation, to simplify the accounting for s hare-based payments to nonemployees by aligning it with the accounting for share-based payments for employees, with certain exceptions. Under the new guidance, the cost for nonemployee awards may be lower and less volatile than under current US GAAP becaus e the measurement generally will occur earlier and will be fixed at the grant date. This update is effective for annual financial reporting periods, and interim periods within those annual periods, beginning after December 15, 2018, although early adoption is permitted. In August 2018, the FASB issued ASU No. 2018-13, Fair Value Measurement Disclosure Framework, to modify certain disclosure requirements for fair value measurements. Under the new guidance, registrants will need to disclose weighted average information for significant unobservable inputs for all Level 3 fair value measurements. The guidance does not specify how entities should calculate the weighted average, but requires them to explain their calculation. The new guidance also requires discl osing the changes in unrealized gain and losses for the period included in other comprehensive income for recurring Level 3 fair value measurements of instruments held at the end of the reporting period. This guidance is effective for fiscal years beginnin g after December 15, 2019 and for interim periods within those fiscal years, although early adoption is permitted for either the entire standard or only the provisions that eliminate or modify the requirements. We do not expect ASU 2016-01, ASU 2017-01 ASU 2017-09, ASU 2018-07, or 2018-13 to have a material effect on our Consolidated Financial Statements.</t>
  </si>
  <si>
    <t>Summary Of Significant Accounting (Tables)</t>
  </si>
  <si>
    <t>Accounts Payable and Accrued Liabilities [Abstract]</t>
  </si>
  <si>
    <t>Risk-Management Table (Undiscounted Ultimate Losses on Insurance Reserves)</t>
  </si>
  <si>
    <t>Year Ended September 30: 2019 $ 1,748 2020 1,144 2021 746 2022 429 2023 216 Thereafter 1,003 Total $ 5,286</t>
  </si>
  <si>
    <t>Property And Equipment (Tables)</t>
  </si>
  <si>
    <t>Property, Plant and Equipment [Table Text Block]</t>
  </si>
  <si>
    <t>Estimated Useful Lives Year Ended September 30, in Years 2018 2017 Land N/A $ 1,348 $ 1,076 Buildings and Improvements 5-20 12,479 11,675 Machinery and equipment 3-10 27,443 23,190 Information systems (1) 2-8 7,854 14,318 Furniture and fixtures 5-7 1,579 1,693 $ 50,703 $ 51,952 Less-Accumulated depreciation (25,613) (27,862) Construction in progress 274 553 Property and equipment, net $ 25,364 $ 24,643 (1) During the fiscal year ended September 30, 2018, we retired $6,651 in fully depreciated assets.</t>
  </si>
  <si>
    <t>Per Share Information (Tables)</t>
  </si>
  <si>
    <t>ScheduleOfEarningsPerShareBasicAndDilutedTableTextBlock</t>
  </si>
  <si>
    <t>Year Ended September 30, 2018 2017 2016 Numerator: Net income (loss) attributable to common shareholders of IES Holdings, Inc. $ (14,113) $ 13,275 $ 119,722 Increase (decrease) in noncontrolling interest (44) 44 - Net income attributable to restricted shareholders of IES Holdings, Inc. - 103 1,056 Net income (loss) attributable to IES Holdings, Inc. $ (14,157) $ 13,422 $ 120,778 Denominator: Weighted average common shares outstanding — basic 21,196,388 21,280,549 21,279,342 Effect of dilutive stock options and non-vested restricted stock - 252,705 212,997 Weighted average common and common equivalent shares outstanding — diluted 21,196,388 21,533,254 21,492,339 Earnings (loss) per share attributable to IES Holdings, Inc.: Basic $ (0.67) $ 0.62 $ 5.63 Diluted $ (0.67) $ 0.62 $ 5.62</t>
  </si>
  <si>
    <t>Detail of Certain Balance Sheet Accounts (Tables)</t>
  </si>
  <si>
    <t>Schedule of Accounts, Notes, Loans and Financing Receivable [Table Text Block]</t>
  </si>
  <si>
    <t>Year Ended September 30, 2018 2017 Balance at beginning of period $ 650 $ 736 Additions to costs and expenses 515 294 Deductions for uncollectible receivables written off, net of recoveries (297) (380) Balance at end of period $ 868 $ 650</t>
  </si>
  <si>
    <t>Schedule of Accounts Payable and Accrued Liabilities [Table Text Block]</t>
  </si>
  <si>
    <t>Year Ended September 30, 2018 2017 Accounts payable, trade $ 75,293 $ 63,246 Accrued compensation and benefits 34,058 33,561 Accrued insurance liabilities 6,202 6,204 Other accrued expenses 15,038 17,699 $ 130,591 $ 120,710</t>
  </si>
  <si>
    <t>Contracts In Progresstable [Text Block]</t>
  </si>
  <si>
    <t>Year Ended September 30, 2018 2017 Costs incurred on contracts in progress $ 476,609 $ 486,950 Estimated earnings 62,617 55,606 539,226 542,556 Less--Billings to date (541,606) (559,036) Net contracts in progress $ (2,380) $ (16,480) Costs and estimated earnings in excess of billings 31,446 13,438 Less--Billings in excess of costs and estimated earnings (33,826) (29,918) Net contracts in progress $ (2,380) $ (16,480)</t>
  </si>
  <si>
    <t>Schedule of Other Assets, Noncurrent [Table Text Block]</t>
  </si>
  <si>
    <t>Year Ended September 30, 2018 2017 Executive Savings Plan assets 747 641 Securities and equity investments 558 558 Other 4,760 2,583 Total $ 6,065 $ 3,782</t>
  </si>
  <si>
    <t>Schedule of Cost Method Investments [Table Text Block]</t>
  </si>
  <si>
    <t>Year Ended September 30, 2018 2017 Carrying value $ 558 $ 558 Unrealized gains 224 171 Fair value $ 782 $ 729</t>
  </si>
  <si>
    <t>Debt (Tables)</t>
  </si>
  <si>
    <t>Schedule of Debt [Table Text Block]</t>
  </si>
  <si>
    <t>Year Ended September 30, 2018 2017 Revolving loan (long-term debt) $30,247 $30,257 Debt issuance costs (912) (1,115) Other long-term debt 229 292 Total debt $ 29,564 $ 29,434</t>
  </si>
  <si>
    <t>Leases (Tables)</t>
  </si>
  <si>
    <t>Schedule of Future Minimum Rental Payments for Operating Leases [Table Text Block]</t>
  </si>
  <si>
    <t>Year Ended September 30: 2019 $ 9,460 2020 7,437 2021 4,925 2022 3,317 2023 1,805 Thereafter 3,229 Total $ 30,173</t>
  </si>
  <si>
    <t>Income Taxes (Tables)</t>
  </si>
  <si>
    <t>Schedule of Components of Income Tax Expense (Benefit) [Table Text Block]</t>
  </si>
  <si>
    <t>Year Ended September 30, 2018 2017 2016 Federal: Current $ (2,345) $ (3,092) $ 762 Deferred 38,744 6,384 (97,093) State: Current 1,536 1,432 952 Deferred 216 487 (1,738) Total provision for income taxes $ 38,151 $ 5,211 $ (97,117)</t>
  </si>
  <si>
    <t>Schedule of Effective Income Tax Rate Reconciliation [Table Text Block]</t>
  </si>
  <si>
    <t>Year Ended September 30, 2018 2017 2016 Provision at the statutory rate (1) $ 5,973 $ 6,582 $ 8,316 Increase resulting from: Non-deductible expenses 1,003 966 1,557 State income taxes, net of federal deduction 1,193 1,003 1,105 Change in valuation allowance 1,761 142 - Rate change 31,333 - - Other 183 17 - Decrease resulting from: Change in valuation allowance - - (108,987) Contingent tax liabilities (1,908) (3,499) (96) State deferred true up (1,387) - - Other - - 988 Total provision for income taxes $ 38,151 $ 5,211 $ (97,117) (1) A statutory rate of 24.53% was used in 2018 and 35% in both 2017 and 2016. The lower effective tax rate used in 2018 is related to the enactment of Tax Cuts and Jobs Act enacted on December 22, 2017.</t>
  </si>
  <si>
    <t>Schedule of Deferred Tax Assets and Liabilities [Table Text Block]</t>
  </si>
  <si>
    <t>Year Ended September 30, 2018 2017 Deferred income tax assets: Allowance for doubtful accounts $ 207 $ 243 Accrued expenses 8,054 12,915 Net operating loss carryforward 46,881 77,497 Various reserves 1,172 1,807 Equity losses in affiliate 119 82 Share-based compensation 665 1,570 Capital loss carryforward 94 337 Other 712 3,195 Subtotal 57,904 97,646 Less valuation allowance 4,127 2,366 Total deferred income tax assets $ 53,777 $ 95,280 Deferred income tax liabilities: Property and equipment $ 1,122 $ 2,019 Intangible assets 5,499 6,548 Other 576 502 Total deferred income tax liabilities 7,197 9,069 Net deferred income tax assets $ 46,580 $ 86,211</t>
  </si>
  <si>
    <t>Schedule Of Unrecognized Tax Benefits Roll Forward Table[Text Block]</t>
  </si>
  <si>
    <t>Year Ended September 30, 2018 2017 Balance at October 1, $ 51,968 $ 55,867 Additions for position related to current year 13 207 Additions for positions of prior years 272 - Reduction resulting from the lapse of the applicable statutes of limitations 3,361 3,707 Reduction resulting from rate change 18,636 - Reduction resulting from positions of prior years - 399 Reduction resulting from settlement of positions of prior years - - Balance at September 30, $ 30,256 $ 51,968</t>
  </si>
  <si>
    <t>Operation Segments (Tables)</t>
  </si>
  <si>
    <t>Schedule of Segment Reporting Information, by Segment [Table Text Block]</t>
  </si>
  <si>
    <t>Year Ended September 30, 2018 Commercial &amp; Infrastructure Industrial Communications Solutions Residential Corporate Total Revenues $ 274,299 $ 219,655 $ 97,163 $ 285,711 $ - $ 876,828 Cost of services 244,656 179,518 75,337 227,355 - 726,866 Gross profit 29,643 40,137 21,826 58,356 - 149,962 Selling, general and administrative 27,031 26,003 18,293 41,401 11,192 123,920 Contingent consideration (100) (85) 288 - - 103 Loss (gain) on sale of assets (37) (4) 18 8 - (15) Income (loss) from operations $ 2,749 $ 14,223 $ 3,227 $ 16,947 $ (11,192) $ 25,954 Other data: Depreciation and amortization expense $ 2,197 $ 1,247 $ 4,672 $ 637 $ 107 $ 8,860 Capital expenditures $ 2,216 $ 647 $ 735 $ 932 $ 33 $ 4,563 Total assets $ 89,729 $ 80,528 $ 109,506 $ 55,176 $ 87,055 $ 421,994 Year Ended September 30, 2017 Commercial &amp; Infrastructure Industrial Communications Solutions Residential Corporate Total Revenues $ 227,606 $ 225,275 $ 83,824 $ 274,039 $ - $ 810,744 Cost of services 208,619 187,419 63,399 210,809 - 670,246 Gross profit 18,987 37,856 20,425 63,230 - 140,498 Selling, general and administrative 20,170 24,219 17,859 43,689 14,433 120,370 Contingent consideration - - (145) - - (145) Loss (gain) on sale of assets (32) (1) (79) 43 - (69) Income (loss) from operations $ (1,151) $ 13,638 $ 2,790 $ 19,498 $ (14,433) $ 20,342 Other data: Depreciation and amortization expense $ 1,648 $ 740 $ 6,412 $ 565 $ 269 $ 9,634 Capital expenditures $ 1,241 $ 2,046 $ 538 $ 561 $ 203 $ 4,589 Total assets $ 84,756 $ 63,917 $ 106,114 $ 51,994 $ 117,713 $ 424,494 Year Ended September 30, 2016 Commercial &amp; Infrastructure Industrial Communications Solutions Residential Corporate Total Revenues $ 222,466 $ 189,635 $ 58,003 $ 225,889 $ - $ 695,993 Cost of services 197,679 157,104 42,356 171,874 - 569,013 Gross profit 24,787 32,531 15,647 54,015 - 126,980 Selling, general and administrative 17,169 20,839 12,404 37,585 12,561 100,558 Contingent Consideration - - 652 - - 652 Loss (gain) on sale of assets (17) - 826 1 - 810 Income (loss) from operations $ 7,635 $ 11,692 $ 1,765 $ 16,429 $ (12,561) $ 24,960 Other data: Depreciation and amortization expense $ 1,234 $ 577 $ 3,072 $ 509 $ 272 $ 5,664 Capital expenditures $ 795 $ 1,102 $ 721 $ 704 $ 95 $ 3,417 Total assets $ 59,763 $ 68,018 $ 89,447 $ 43,195 $ 133,917 $ 394,340</t>
  </si>
  <si>
    <t>Stockholders' Equity (Tables)</t>
  </si>
  <si>
    <t>Schedule Of Unvested Restricted Stock Units Roll Forward Table [Text Block]</t>
  </si>
  <si>
    <t>Year Ended September 30, 2018 2017 2016 Unvested at beginning of year 140,668 174,334 207,166 Granted - - - Vested (140,668) (31,409) (25,332) Forfeited - (2,257) (7,500) Unvested at end of year - 140,668 174,334</t>
  </si>
  <si>
    <t>Schedule Of Stock Options Roll Forward Table [Text Block]</t>
  </si>
  <si>
    <t>Weighted Average Shares Exercise Price Outstanding, September 30, 2015 133,000 $ 5.79 Options granted - - Exercised 42,500 5.17 Forfeited and Cancelled 11,000 3.60 Outstanding, September 30, 2016 79,500 $ 6.43 Options granted - - Exercised 33,750 6.46 Forfeited and Cancelled - - Outstanding, September 30, 2017 45,750 $ 6.42 Options granted - - Exercised 1,500 7.21 Forfeited and Cancelled - - Outstanding, September 30, 2018 44,250 $ 6.39</t>
  </si>
  <si>
    <t>Schedule of Share-based Compensation, Shares Authorized under Stock Option Plans, by Exercise Price Range [Table Text Block]</t>
  </si>
  <si>
    <t>Exercise Prices Outstanding as of September 30, 2018 Remaining Contractual Life in Years Weighted-Average Exercise Price Exercisable as of September 30, 2018 Weighted-Average Exercise Price $5.76 25,500 4.58 $ 5.76 25,500 $ 5.76 $7.27 11,000 6.29 $ 7.27 11,000 $ 7.27 $7.21 7,750 6.34 $ 7.21 7,750 $ 7.21 44,250 $ 6.39 44,250 $ $6.75</t>
  </si>
  <si>
    <t>Fair Value Measurements (Tables)</t>
  </si>
  <si>
    <t>Fair Value, Assets and Liabilities Measured on Recurring Basis [Abstract]</t>
  </si>
  <si>
    <t>Schedule of Fair Value, Assets and Liabilities Measured on Recurring Basis [Table Text Block]</t>
  </si>
  <si>
    <t>September 30, 2018 Total Fair Value Quoted Prices (Level 1) Significant Unobservable (Level 3) Executive savings plan assets $ 747 $ 747 $ - Executive savings plan liabilities (631) (631) - Contingent consideration liability (680) - (680) Total $ (564) $ 116 $ (680) September 30, 2017 Total Fair Value Quoted Prices (Level 1) Significant Unobservable (Level 3) Executive savings plan assets $ 641 $ 641 $ - Executive savings plan liabilities (529) (529) - Contingent consideration liability (786) - (786) Total $ (674) $ 112 $ (786)</t>
  </si>
  <si>
    <t>Fair Value Assets Measured On Recurring Basis Unobservable Input Reconciliation [Text Block]</t>
  </si>
  <si>
    <t>Contingent Consideration Agreement Fair Value at September 30, 2017 $ 786 Issuances 182 Settlements (391) Net adjustments to fair value 103 Fair Value at September 30, 2018 $ 680</t>
  </si>
  <si>
    <t>Inventory (Tables)</t>
  </si>
  <si>
    <t>Schedule Of Inventory Current [Table Text Block]</t>
  </si>
  <si>
    <t>September 30, 2018 2017 Raw materials $ 4,453 $ 4,104 Work in process 5,168 3,731 Finished goods 1,746 1,692 Parts and supplies 9,599 7,396 Total inventories $ 20,966 $ 16,923</t>
  </si>
  <si>
    <t>Goodwill and Intangible Assets (Tables)</t>
  </si>
  <si>
    <t>Schedule of Goodwill [Table Text Block]</t>
  </si>
  <si>
    <t>Commercial Infrastructure &amp; Industrial Communications Solutions Residential Total Balance at September 30, 2016 $ 3,806 $ - $ 27,499 $ 8,631 $ 39,936 Acquisitions "Note 18" 3,411 - 3,710 - 7,121 Divestitures "Note 18" - - (51) - (51) Purchase Accounting Adjustments (41) - (272) - (313) Balance at September 30, 2017 7,176 - 30,886 8,631 46,693 Acquisitions "Note 18" - 2,892 - 1,348 4,240 Purchase Accounting Adjustments (200) (76) 45 - (231) Balance at September 30, 2018 $ 6,976 $ 2,816 $ 30,931 $ 9,979 $ 50,702</t>
  </si>
  <si>
    <t>Schedule Of Intangible Assets And Goodwill [Table Text Block]</t>
  </si>
  <si>
    <t>September 30, 2018 Estimated Useful Lives Gross Carrying Accumulated (in Years) Amount Amortization Net Trademarks/trade names 5 - 20 $ 5,084 $ 831 $ 4,253 Technical library 20 400 101 299 Customer relationships 6 - 15 33,539 7,870 25,669 Non-competition arrangements 5 40 1 39 Backlog 1 378 176 202 Construction contracts 1 2,184 2,056 128 Total $ 41,625 $ 11,035 $ 30,590 September 30, 2017 Estimated Useful Lives Gross Carrying Accumulated (in Years) Amount Amortization Net Trademarks/trade names 5 - 20 $ 4,643 $ 440 $ 4,203 Technical library 20 400 81 319 Customer relationships 6 - 15 31,115 4,741 26,374 Non-competition arrangements 5 - - - Backlog 1 2,412 2,130 282 Construction contracts 1 2,399 2,164 235 Total $ 40,969 $ 9,556 $ 31,413</t>
  </si>
  <si>
    <t>Schedule Of Finite Lived Intangible Assets Future Amortization Expense [Table Text Block]</t>
  </si>
  <si>
    <t>Year Ended September 30, 2019 $ 3,944 2020 3,247 2021 3,515 2022 3,157 2023 2,780 Thereafter 13,947 Total $ 30,590</t>
  </si>
  <si>
    <t>Business Combination (Tables)</t>
  </si>
  <si>
    <t>Allocation to Fair Value of Net Assets Acquired and Liabilities Assumed</t>
  </si>
  <si>
    <t>Current assets $ 1,767 Property and equipment 590 Intangible assets (primarily customer relationships) 3,182 Goodwill 4,164 Current liabilities (1,580) Long term liabilities (14) Deferred tax liability (696) Net assets acquired $ 7,413</t>
  </si>
  <si>
    <t>Quarterly Results Of Operations (Tables)</t>
  </si>
  <si>
    <t>Quarterly Financial Information [Table Text Block]</t>
  </si>
  <si>
    <t>Year Ended September 30, 2018 First Second Third Fourth Quarter Quarter Quarter Quarter Revenues $ 198,300 $ 205,677 $ 232,576 $ 240,275 Gross profit $ 33,064 $ 33,840 $ 42,537 $ 40,521 Net income (loss) attributable to IES Holdings, Inc. $ (29,569) $ 2,221 $ 8,516 $ 4,675 Earnings (loss) per share: Basic $ (1.39) $ 0.11 $ 0.40 $ 0.22 Diluted $ (1.39) $ 0.11 $ 0.40 $ 0.22 Year Ended September 30, 2017 First Second Third Fourth Quarter Quarter Quarter Quarter Revenues $ 192,178 $ 203,662 $ 208,323 $ 206,581 Gross profit $ 35,182 $ 31,814 $ 35,398 $ 38,104 Net income attributable to IES Holdings, Inc. $ 3,872 $ 536 $ 5,868 $ 3,146 Earnings per share: Basic $ 0.18 $ 0.02 $ 0.27 $ 0.15 Diluted $ 0.18 $ 0.02 $ 0.27 $ 0.14</t>
  </si>
  <si>
    <t>Summary Of Significant Accounting (Details) $ in Thousands</t>
  </si>
  <si>
    <t>Sep. 30, 2018USD ($)</t>
  </si>
  <si>
    <t>Sep. 30, 2017USD ($)</t>
  </si>
  <si>
    <t>Sep. 30, 2016USD ($)</t>
  </si>
  <si>
    <t>Business Acquisition [Line Items]</t>
  </si>
  <si>
    <t>Minority Interest Ownership Percentage By Noncontrolling Owners</t>
  </si>
  <si>
    <t>20.00%</t>
  </si>
  <si>
    <t>Minority Interest Ownership Percentage By Parent</t>
  </si>
  <si>
    <t>80.00%</t>
  </si>
  <si>
    <t>Minority Interest Redemption Value</t>
  </si>
  <si>
    <t>Increase in noncontrolling interest</t>
  </si>
  <si>
    <t>Other Commitments [Line Items]</t>
  </si>
  <si>
    <t>Letters of Credit Outstanding, Amount</t>
  </si>
  <si>
    <t>New Accounting Pronouncement Early Adoption [Line Items]</t>
  </si>
  <si>
    <t>Allowance for Doubtful Accounts Receivable</t>
  </si>
  <si>
    <t>Unamortized Debt Issuance Expense</t>
  </si>
  <si>
    <t>Loss Contingency, Undiscounted Amount of Insurance-related Assessment Liability</t>
  </si>
  <si>
    <t>Accrued Insurance</t>
  </si>
  <si>
    <t>LossContingencyAccrualInsuranceRelatedAssessmentDiscountRate</t>
  </si>
  <si>
    <t>2.90%</t>
  </si>
  <si>
    <t>1.90%</t>
  </si>
  <si>
    <t>Deferred Tax Assets (Liabilities), Net</t>
  </si>
  <si>
    <t>Number Of Single Customers Comprising More Than Ten Percent Of Consolidated Net Sales</t>
  </si>
  <si>
    <t>Tax Period [Line Items]</t>
  </si>
  <si>
    <t>Effective Income Tax Rate Reconciliation, at Federal Statutory Income Tax Rate</t>
  </si>
  <si>
    <t>24.53%</t>
  </si>
  <si>
    <t>35.00%</t>
  </si>
  <si>
    <t>Income Tax Reconciliation Change In Enacted Tax Rate</t>
  </si>
  <si>
    <t>Significant Change In Unrecognized Tax Benefits Is Reasonably Possible Amount Of Unrecorded Benefit</t>
  </si>
  <si>
    <t>Current [Member]</t>
  </si>
  <si>
    <t>Previous [Member]</t>
  </si>
  <si>
    <t>Future [Member]</t>
  </si>
  <si>
    <t>21.00%</t>
  </si>
  <si>
    <t>Insurance Related [Member]</t>
  </si>
  <si>
    <t>Summary of Significant Accounting - Future Undiscounted Losses (Details) - USD ($) $ in Thousands</t>
  </si>
  <si>
    <t>EstimatedUndiscountedUltimateLossesInNextTwelveMonths</t>
  </si>
  <si>
    <t>EstimatedUndiscountedUltimateLossesInYearTwo</t>
  </si>
  <si>
    <t>EstimatedUndiscountedUltimateLossesInYearThree</t>
  </si>
  <si>
    <t>EstimatedUndiscountedUltimateLossesInYearFour</t>
  </si>
  <si>
    <t>EstimatedUndiscountedUltimateLossesInYearFive</t>
  </si>
  <si>
    <t>EstimatedUndiscountedUltimateLossesThereafter</t>
  </si>
  <si>
    <t>Controlling Shareholder (Details) $ in Thousands</t>
  </si>
  <si>
    <t>Related Party Transaction [Line Items]</t>
  </si>
  <si>
    <t>Monthly Lease Payments</t>
  </si>
  <si>
    <t>Controlling Shareholder Ownership Percentage</t>
  </si>
  <si>
    <t>Board Observer Ownership Threshold Percentage</t>
  </si>
  <si>
    <t>Property And Equipment (Details) - USD ($) $ in Thousands</t>
  </si>
  <si>
    <t>Depreciation</t>
  </si>
  <si>
    <t>Property, Plant and Equipment [Line Items]</t>
  </si>
  <si>
    <t>Property, Plant and Equipment, Gross</t>
  </si>
  <si>
    <t>Accumulated Depreciation</t>
  </si>
  <si>
    <t>Construction in Progress</t>
  </si>
  <si>
    <t>Property, Plant and Equipment, Net, Total</t>
  </si>
  <si>
    <t>Disposal of Fully Depreciated Assets</t>
  </si>
  <si>
    <t>Land [Member]</t>
  </si>
  <si>
    <t>Building an Building Improvement [Member]</t>
  </si>
  <si>
    <t>Building an Building Improvement [Member] | Minimum [Member]</t>
  </si>
  <si>
    <t>Estimated Useful Life</t>
  </si>
  <si>
    <t>5 years</t>
  </si>
  <si>
    <t>Building an Building Improvement [Member] | Maximum [Member]</t>
  </si>
  <si>
    <t>20 years</t>
  </si>
  <si>
    <t>Machinery and Equipment [Member]</t>
  </si>
  <si>
    <t>Machinery and Equipment [Member] | Minimum [Member]</t>
  </si>
  <si>
    <t>3 years</t>
  </si>
  <si>
    <t>Machinery and Equipment [Member] | Maximum [Member]</t>
  </si>
  <si>
    <t>10 years</t>
  </si>
  <si>
    <t>Technology Equipment [Member]</t>
  </si>
  <si>
    <t>Technology Equipment [Member] | Minimum [Member]</t>
  </si>
  <si>
    <t>2 years</t>
  </si>
  <si>
    <t>Technology Equipment [Member] | Maximum [Member]</t>
  </si>
  <si>
    <t>8 years</t>
  </si>
  <si>
    <t>Furniture and Fixtures [Member]</t>
  </si>
  <si>
    <t>Furniture and Fixtures [Member] | Minimum [Member]</t>
  </si>
  <si>
    <t>Furniture and Fixtures [Member] | Maximum [Member]</t>
  </si>
  <si>
    <t>7 years</t>
  </si>
  <si>
    <t>Per Share Information EPS (Details) - USD ($) $ / shares in Units, $ in Thousands</t>
  </si>
  <si>
    <t>3 Months Ended</t>
  </si>
  <si>
    <t>Jun. 30, 2018</t>
  </si>
  <si>
    <t>Dec. 31, 2017</t>
  </si>
  <si>
    <t>Jun. 30, 2017</t>
  </si>
  <si>
    <t>Mar. 31, 2017</t>
  </si>
  <si>
    <t>Dec. 31, 2016</t>
  </si>
  <si>
    <t>Earnings Per Share Reconciliation [Abstract]</t>
  </si>
  <si>
    <t>Net income (loss) attributable to common shareholders of IES Holdings, Inc.</t>
  </si>
  <si>
    <t>Net income attributable to restricted shareholders of IES Holdings, Inc.</t>
  </si>
  <si>
    <t>Weighted Average Number of Shares Outstanding, Basic</t>
  </si>
  <si>
    <t>Effect of dilutive stock options and non-vested restricted stock</t>
  </si>
  <si>
    <t>Weighted Average Number of Shares Outstanding, Diluted, Total</t>
  </si>
  <si>
    <t>Earnings Per Share, Basic</t>
  </si>
  <si>
    <t>Earnings Per Share, Diluted</t>
  </si>
  <si>
    <t>Antidilutive Securities Excluded from Computation of Earnings Per Share, Amount</t>
  </si>
  <si>
    <t>Detail of Certain Balance Sheet Accounts (Details)</t>
  </si>
  <si>
    <t>Schedule of Equity Cost Investments [Line Items]</t>
  </si>
  <si>
    <t>Equity Method Investment, Ownership Percentage</t>
  </si>
  <si>
    <t>2.21%</t>
  </si>
  <si>
    <t>EnerTech [Member]</t>
  </si>
  <si>
    <t>Detail of Certain Balance Sheet Accounts - AR (Details) - USD ($) $ in Thousands</t>
  </si>
  <si>
    <t>Allowance For Doubtful Accounts Receivable [Abstract]</t>
  </si>
  <si>
    <t>Allowance for Doubtful Accounts Receivable Beginning Balance</t>
  </si>
  <si>
    <t>Additions to costs and expenses</t>
  </si>
  <si>
    <t>Allowance For Doubtful Accounts Receivable Charge Offs</t>
  </si>
  <si>
    <t>Allowance for Doubtful Accounts Receivable Ending Balance</t>
  </si>
  <si>
    <t>Detail of Certain Balance Sheet Accounts - AP (Details) - USD ($) $ in Thousands</t>
  </si>
  <si>
    <t>Accounts Payable, Trade</t>
  </si>
  <si>
    <t>Accrued Employee Benefits</t>
  </si>
  <si>
    <t>Other Accrued Liabilities</t>
  </si>
  <si>
    <t>Accounts Payable and Accrued Liabilities, Current, Total</t>
  </si>
  <si>
    <t>Detail of Certain Balance Sheet Accounts - CIP (Details) - USD ($) $ in Thousands</t>
  </si>
  <si>
    <t>Contracts in Progress [Abstract]</t>
  </si>
  <si>
    <t>Costs Incurred Contract In Progress</t>
  </si>
  <si>
    <t>Estimated Earnings on Contracts In Progress</t>
  </si>
  <si>
    <t>Estimated Profit On Contract In Progress</t>
  </si>
  <si>
    <t>Billings To Date</t>
  </si>
  <si>
    <t>Contracts In Process Net</t>
  </si>
  <si>
    <t>Costs in Excess of Billings on Uncompleted Contracts or Programs</t>
  </si>
  <si>
    <t>Billings in Excess of Cost</t>
  </si>
  <si>
    <t>Contracts In Process Net (From Balance Sheet)</t>
  </si>
  <si>
    <t>Detail of Certain Balance Sheet Accounts - Other Non Current Assets (Details) - USD ($) $ in Thousands</t>
  </si>
  <si>
    <t>Other Assets, Noncurrent [Abstract]</t>
  </si>
  <si>
    <t>Deferred Compensation Plan Assets</t>
  </si>
  <si>
    <t>Investments</t>
  </si>
  <si>
    <t>Other, Other Noncurrent Assets</t>
  </si>
  <si>
    <t>Other Assets, Noncurrent, Total</t>
  </si>
  <si>
    <t>Detail of Certain Balance Sheet Accounts - FairValue (Details) - USD ($) $ in Thousands</t>
  </si>
  <si>
    <t>Investments, All Other Investments [Abstract]</t>
  </si>
  <si>
    <t>Carrying Value</t>
  </si>
  <si>
    <t>Unrealized Gain (Loss) on Investments</t>
  </si>
  <si>
    <t>Fair Value</t>
  </si>
  <si>
    <t>Debt (Details) - USD ($) $ in Thousands</t>
  </si>
  <si>
    <t>Line Of Credit Facility [Line Items]</t>
  </si>
  <si>
    <t>Maximum Revolver Amount</t>
  </si>
  <si>
    <t>Line Of Credit Facility Covenant Terms</t>
  </si>
  <si>
    <t>• a Fixed Charge Coverage Ratio (as defined in the Amended Credit Agreement), measured quarterly on a trailing four-quarter basis at the end of each quarter, of at least 1.1 to 1.0; and
• minimum Liquidity (as defined in the Amended Credit Agreement) of at least thirty percent (30%) of the Maximum Revolver Amount (as defined in the Amended Credit Agreement), or $30,000; with, for purposes of this covenant, at least fifty percent (50%) of our Liquidity comprised of Excess Availability (as defined in the Amended Credit Agreement).</t>
  </si>
  <si>
    <t>Weighted Average Annual Interest Rate</t>
  </si>
  <si>
    <t>3.86%</t>
  </si>
  <si>
    <t>3.04%</t>
  </si>
  <si>
    <t>Revolving Loan [Member]</t>
  </si>
  <si>
    <t>Excess Availability</t>
  </si>
  <si>
    <t>Line Of Credit Facility, Expiration Date</t>
  </si>
  <si>
    <t>Aug. 9,
		2021</t>
  </si>
  <si>
    <t>Liquidity</t>
  </si>
  <si>
    <t>EBITDA</t>
  </si>
  <si>
    <t>Debt - Debt Reconciliation (Details) - USD ($) $ in Thousands</t>
  </si>
  <si>
    <t>Revolving loan</t>
  </si>
  <si>
    <t>Other Long Term Debt</t>
  </si>
  <si>
    <t>Total Debt</t>
  </si>
  <si>
    <t>Debt - Borrowing Thresholds (Details) $ in Thousands</t>
  </si>
  <si>
    <t>Debt Instrument [Line Items]</t>
  </si>
  <si>
    <t>EBITDA is greater than or equal to</t>
  </si>
  <si>
    <t>Excess Availability is greater than or equal to</t>
  </si>
  <si>
    <t>Leases (Details) - USD ($) $ in Thousands</t>
  </si>
  <si>
    <t>Operating Leases, Rent Expense, Net [Abstract]</t>
  </si>
  <si>
    <t>Operating Leases, Rent Expense, Net</t>
  </si>
  <si>
    <t>Leases - Furture Payments (Details) - Facilities, Vehciles, and Equipment [Member] $ in Thousands</t>
  </si>
  <si>
    <t>Operating Leased Assets [Line Items]</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come Taxes (Details) - USD ($) $ in Thousands</t>
  </si>
  <si>
    <t>Income Taxes [Line Items]</t>
  </si>
  <si>
    <t>Reorganization Of Goodwill Excess Tax Basis</t>
  </si>
  <si>
    <t>SignificantChangeInUnrecognizedTaxBenefitsIsReasonablyPossibleEstimatedRangeOfChangeUpperBound</t>
  </si>
  <si>
    <t>Unrecognized Tax Benefits, Income Tax Penalties and Interest Accrued</t>
  </si>
  <si>
    <t>Deferred Tax Assets, Net</t>
  </si>
  <si>
    <t>Uncertain Tax Benefit Net Opertating Loss From Goodwill</t>
  </si>
  <si>
    <t>Goodwill Tax Basis</t>
  </si>
  <si>
    <t>Internal Revenue Service (IRS) [Member]</t>
  </si>
  <si>
    <t>Cash Tax Reduction Attributable To Additional Goodwill Amortization</t>
  </si>
  <si>
    <t>Operating Loss Carryforwards Attributable To Additional Goodwill Amortization</t>
  </si>
  <si>
    <t>Operating Loss Carryforwards</t>
  </si>
  <si>
    <t>Tax Credit Carryforward, Limitations on Use</t>
  </si>
  <si>
    <t>The annual limitation under Section 382 on the utilization of federal net operating losses was approximately $20,000 for the first five tax years subsequent to the change in ownership and $16,000 thereafter.</t>
  </si>
  <si>
    <t>Carryforward Amount Excluded From Limitations on Use</t>
  </si>
  <si>
    <t>DeferredTaxAssetOffsetByDeferredTaxLiability</t>
  </si>
  <si>
    <t>State and Local Jurisdiction [Member]</t>
  </si>
  <si>
    <t>Income Taxes - Components of Income Tax Expense (Details) - USD ($) $ in Thousands</t>
  </si>
  <si>
    <t>Current Federal Tax Expense</t>
  </si>
  <si>
    <t>Deferred Federal Income Tax Expense</t>
  </si>
  <si>
    <t>Current State and Local Tax Expense</t>
  </si>
  <si>
    <t>Deferred State and Local Income Tax Expense (Benefit)</t>
  </si>
  <si>
    <t>Income Tax Expense (Benefit), Total</t>
  </si>
  <si>
    <t>Income Taxes - Effective Tax Rate Reconciliation (Details) - USD ($) $ in Thousands</t>
  </si>
  <si>
    <t>Effective Income Tax Rate Reconciliation [Line Items]</t>
  </si>
  <si>
    <t>Income Tax Reconciliation, Income Tax Expense (Benefit), at Federal Statutory Income Tax Rate</t>
  </si>
  <si>
    <t>Income Tax Expense (Benefit)</t>
  </si>
  <si>
    <t>Increase Resulting From [Member]</t>
  </si>
  <si>
    <t>Alternative Minimum Tax</t>
  </si>
  <si>
    <t>Income Tax Reconciliation, Nondeductible Expense</t>
  </si>
  <si>
    <t>Long-lived Assets</t>
  </si>
  <si>
    <t>Income Tax Reconciliation, State and Local Income Taxes</t>
  </si>
  <si>
    <t>Contingent Tax Liabilities</t>
  </si>
  <si>
    <t>Effective Income Tax Rate Rec Other</t>
  </si>
  <si>
    <t>Change in valuation allowance</t>
  </si>
  <si>
    <t>Decrease Resulting From [Member]</t>
  </si>
  <si>
    <t>Valuation Allowance Adjustment Acquisition</t>
  </si>
  <si>
    <t>State deferred true up</t>
  </si>
  <si>
    <t>Income Taxes - Deferred Tax Assets (Details) - USD ($) $ in Thousands</t>
  </si>
  <si>
    <t>Deferred Tax Assets:</t>
  </si>
  <si>
    <t>Deferred Tax Assets, Tax Deferred Expense, Reserves and Accruals, Allowance for Doubtful Accounts</t>
  </si>
  <si>
    <t>Deferred Tax Assets, Tax Deferred Expense, Reserves and Accruals, Accrued Liabilities</t>
  </si>
  <si>
    <t>Deferred Tax Assets, Operating Loss Carryforwards</t>
  </si>
  <si>
    <t>Deferred Tax Assets, Tax Deferred Expense, Reserves and Accruals, Other</t>
  </si>
  <si>
    <t>Deferred Tax Assets Investments</t>
  </si>
  <si>
    <t>Deferred Tax Assets, Tax Deferred Expense, Compensation and Benefits, Share-based Compensation Cost</t>
  </si>
  <si>
    <t>Deferred Tax Assets, Capital Loss Carryforwards</t>
  </si>
  <si>
    <t>Deferred Tax Assets, Other</t>
  </si>
  <si>
    <t>Deferred Tax Assets, Gross</t>
  </si>
  <si>
    <t>Deferred Tax Assets, Valuation Allowance</t>
  </si>
  <si>
    <t>Deferred Tax Liabilities:</t>
  </si>
  <si>
    <t>Deferred Tax Liabilities, Property, Plant and Equipment</t>
  </si>
  <si>
    <t>Deferred Tax Liabilities Goodwill And Intangible Assets</t>
  </si>
  <si>
    <t>Deferred Tax Liabilities, Other</t>
  </si>
  <si>
    <t>Deferred Income Tax Liabilities, total</t>
  </si>
  <si>
    <t>Income Taxes - Unrecognized Tax Liabilities (Details) - USD ($) $ in Thousands</t>
  </si>
  <si>
    <t>Unrecognized Tax Benefits Beginning Balance</t>
  </si>
  <si>
    <t>Unrecognized Tax Benefits, Increases Resulting from Current Period Tax Positions</t>
  </si>
  <si>
    <t>Unrecognized Tax Benefits, Increases Resulting from Prior Period Tax Positions</t>
  </si>
  <si>
    <t>Unrecognized Tax Benefits, Reductions Resulting from Lapse of Applicable Statute of Limitations</t>
  </si>
  <si>
    <t>Unrecognized Tax Benefits, Decrease Resulting from Prior Period Tax Positions</t>
  </si>
  <si>
    <t>Unrecognized Tax Benefits, Decreases Resulting from Settlements with Taxing Authorities</t>
  </si>
  <si>
    <t>Unrecognized Tax Benefits, Reductions Resulting from Rate Change</t>
  </si>
  <si>
    <t>Unrecognized Tax Benefits Ending Balance</t>
  </si>
  <si>
    <t>Operating Segments (Details) - USD ($)</t>
  </si>
  <si>
    <t>Segment Reporting Information [Line Items]</t>
  </si>
  <si>
    <t>Cost of Services</t>
  </si>
  <si>
    <t>Gross Profit</t>
  </si>
  <si>
    <t>Selling, General and Administrative Expense</t>
  </si>
  <si>
    <t>Operating Income (Loss)</t>
  </si>
  <si>
    <t>Capital Expenditures</t>
  </si>
  <si>
    <t>Assets</t>
  </si>
  <si>
    <t>Commercial &amp; Industrial [Member]</t>
  </si>
  <si>
    <t>Communications [Member]</t>
  </si>
  <si>
    <t>Infrastructure Solutions [Member]</t>
  </si>
  <si>
    <t>Residential</t>
  </si>
  <si>
    <t>Corporate</t>
  </si>
  <si>
    <t>Stockholders' Equity (Details) - USD ($)</t>
  </si>
  <si>
    <t>Share-based Compensation Arrangement by Share-based Payment Award [Line Items]</t>
  </si>
  <si>
    <t>Unvested shares forfeited</t>
  </si>
  <si>
    <t>Common Stock, Shares Authorized</t>
  </si>
  <si>
    <t>Equity Class Of Treasury Stock [Line Items]</t>
  </si>
  <si>
    <t>Approved Number of shares to be repurchased</t>
  </si>
  <si>
    <t>Cumulative Effect Of New Accounting Principle In Period Of Adoption</t>
  </si>
  <si>
    <t>The 2006 Equity Incentive Plan [Member]</t>
  </si>
  <si>
    <t>Available Common Stock Authorized Shares</t>
  </si>
  <si>
    <t>Common shares repurchased for tax withholding</t>
  </si>
  <si>
    <t>Shares issued under share based compensation program</t>
  </si>
  <si>
    <t>The 2006 Equity Incentive Plan [Member] | Director [Member]</t>
  </si>
  <si>
    <t>The 2015 Stock Repurchase Program [Member]</t>
  </si>
  <si>
    <t>Treasury Stock Shares Acquired</t>
  </si>
  <si>
    <t>Average Share Price</t>
  </si>
  <si>
    <t>Restricted Stock [Member] | The 2006 Equity Incentive Plan [Member]</t>
  </si>
  <si>
    <t>Recognized compensation expense</t>
  </si>
  <si>
    <t>Unamortized compensation cost</t>
  </si>
  <si>
    <t>Fair Value of Restricted Stock Vesting</t>
  </si>
  <si>
    <t>Weighted Avg Grant Date Fair Value of Unvested Restricted Stock</t>
  </si>
  <si>
    <t>Phantom Share Units PSU's | The 2006 Equity Incentive Plan [Member]</t>
  </si>
  <si>
    <t>Performance Based Phantom Share Units PPSUs [Member] | The 2006 Equity Incentive Plan [Member]</t>
  </si>
  <si>
    <t>Performance Cash Units [Member] | The 2006 Equity Incentive Plan [Member]</t>
  </si>
  <si>
    <t>Stock Option [Member] | The 2006 Equity Incentive Plan [Member]</t>
  </si>
  <si>
    <t>Intrinsic Value</t>
  </si>
  <si>
    <t>Stockholders' Equity RS Rollforward (Details) - shares</t>
  </si>
  <si>
    <t>Share-based Compensation Arrangement by Share-based Payment Award, Equity Instruments Other than Options, Nonvested [Roll Forward]</t>
  </si>
  <si>
    <t>Unvested at beginning of year</t>
  </si>
  <si>
    <t>Shares Granted</t>
  </si>
  <si>
    <t>Vested</t>
  </si>
  <si>
    <t>Forfeited</t>
  </si>
  <si>
    <t>Unvested at end of year</t>
  </si>
  <si>
    <t>Stockholders' Equity Stock Opt Rollforward (Details) - $ / shares</t>
  </si>
  <si>
    <t>Share Based Compensation Arrangement by Share Based Payment Award, Options, Outstanding Roll Forward</t>
  </si>
  <si>
    <t>Outstanding (Shares)</t>
  </si>
  <si>
    <t>Options granted (Shares)</t>
  </si>
  <si>
    <t>Forfeited and Cancelled (Shares)</t>
  </si>
  <si>
    <t>Share Based Compensation Arrangement By Share Based Payment Award Options Outstanding Weighted Average Exercise Price Rollforward [Abstract]</t>
  </si>
  <si>
    <t>Outstanding (Weighted Average Price)</t>
  </si>
  <si>
    <t>Options granted (Weighted Average Price)</t>
  </si>
  <si>
    <t>Exercised (Weighted Average Price)</t>
  </si>
  <si>
    <t>Forfeited and Cancelled (Weighted Average Price)</t>
  </si>
  <si>
    <t>Stockholders' Equity Options Outstanding (Details)</t>
  </si>
  <si>
    <t>Sep. 30, 2018$ / sharesshares</t>
  </si>
  <si>
    <t>Share-based Compensation, Shares Authorized under Stock Option Plans, Exercise Price Range [Line Items]</t>
  </si>
  <si>
    <t>Shares Outstanding | shares</t>
  </si>
  <si>
    <t>Weighted-Average Exercise Price</t>
  </si>
  <si>
    <t>Share Exercisable | shares</t>
  </si>
  <si>
    <t>Exercisable Weighted Average Exercise Price</t>
  </si>
  <si>
    <t>$5.76 [Member]</t>
  </si>
  <si>
    <t>Range of Exercise Prices Lower Limit</t>
  </si>
  <si>
    <t>Range of Exercise Prices Upper Limit</t>
  </si>
  <si>
    <t>Remaining Contractual Term</t>
  </si>
  <si>
    <t>4 years 6 months 28 days</t>
  </si>
  <si>
    <t>$7.27 [Member]</t>
  </si>
  <si>
    <t>6 years 3 months 13 days</t>
  </si>
  <si>
    <t>$7.21 [Member]</t>
  </si>
  <si>
    <t>6 years 4 months 2 days</t>
  </si>
  <si>
    <t>Related-Party Transactions (Details) $ in Thousands</t>
  </si>
  <si>
    <t>Employee Benefit Plans (Details) - USD ($) $ in Thousands</t>
  </si>
  <si>
    <t>Defined Contribution Plan Disclosure [Line Items]</t>
  </si>
  <si>
    <t>401(k) Matching Expense</t>
  </si>
  <si>
    <t>Executive Saving Plan [Abstract]</t>
  </si>
  <si>
    <t>Maximum percentage of salary permitted for deferral</t>
  </si>
  <si>
    <t>75.00%</t>
  </si>
  <si>
    <t>Post Retirement Benefit Plan [Abstract]</t>
  </si>
  <si>
    <t>Defined Benefit Plan, Percentage Vest After Ten Years Of Service</t>
  </si>
  <si>
    <t>50.00%</t>
  </si>
  <si>
    <t>Denfied Benefits Plan, Annual Percentage Vested</t>
  </si>
  <si>
    <t>10.00%</t>
  </si>
  <si>
    <t>Defined Benefit Plan, Plans with Benefit Obligations in Excess of Plan Assets, Aggregate Benefit Obligation</t>
  </si>
  <si>
    <t>Expense Related to Post Retirement Benefit Plan</t>
  </si>
  <si>
    <t>Multiemployer Plans [Abstract]</t>
  </si>
  <si>
    <t>Percentage of Plan Funded</t>
  </si>
  <si>
    <t>82.96%</t>
  </si>
  <si>
    <t>Fair Value Measurements (Details) - USD ($) $ in Thousands</t>
  </si>
  <si>
    <t>Fair Value, Assets and Liabilities Measured on Recurring and Nonrecurring Basis [Line Items]</t>
  </si>
  <si>
    <t>Executive Savings Plan - Assets</t>
  </si>
  <si>
    <t>Executive Savings Plan - Liabilities</t>
  </si>
  <si>
    <t>Contingent Consideration Fair Value</t>
  </si>
  <si>
    <t>Fair Value, Net Asset (Liability)</t>
  </si>
  <si>
    <t>Fair Value, Inputs, Level 1 [Member]</t>
  </si>
  <si>
    <t>Fair Value, Inputs, Level 3 [Member]</t>
  </si>
  <si>
    <t>Fair Value Measurements - Unobservable Inputs (Details) - Contingent Consideration [Member] - Fair Value, Inputs, Level 3 [Member] $ in Thousands</t>
  </si>
  <si>
    <t>Fair Value Assets Measured On Recurring Basis Unobservable Input Reconciliation [Line Items]</t>
  </si>
  <si>
    <t>Fair Value Beginning Balance</t>
  </si>
  <si>
    <t>Issuances</t>
  </si>
  <si>
    <t>Settlements</t>
  </si>
  <si>
    <t>Adjustments to Fair Value</t>
  </si>
  <si>
    <t>Fair Value Ending Balance</t>
  </si>
  <si>
    <t>Inventory (Details) - USD ($) $ in Thousands</t>
  </si>
  <si>
    <t>Raw Materials</t>
  </si>
  <si>
    <t>Work in Process</t>
  </si>
  <si>
    <t>Finished Goods</t>
  </si>
  <si>
    <t>Parts and Supplies</t>
  </si>
  <si>
    <t>Inventory, Net, Total</t>
  </si>
  <si>
    <t>Goodwill and Intangible Assets (Details) - USD ($) $ in Thousands</t>
  </si>
  <si>
    <t>Amortization Expense</t>
  </si>
  <si>
    <t>Goodwill and Intangible Assets - Goodwill RollForward (Details) - USD ($) $ in Thousands</t>
  </si>
  <si>
    <t>GoodwillRollForward</t>
  </si>
  <si>
    <t>Goodwill, Beginning Balance</t>
  </si>
  <si>
    <t>Acquisitions</t>
  </si>
  <si>
    <t>Divestitures</t>
  </si>
  <si>
    <t>Goodwill Purchase Accounting Adjustments</t>
  </si>
  <si>
    <t>Goodwill, Ending Balance</t>
  </si>
  <si>
    <t>Residential [Member]</t>
  </si>
  <si>
    <t>Goodwill and Intangible Assets - Other Intangible Assets (Details) - USD ($) $ in Thousands</t>
  </si>
  <si>
    <t>IntangibleAssets [Line Items]</t>
  </si>
  <si>
    <t>Gross Carrying Amount</t>
  </si>
  <si>
    <t>Accumulated Amortization</t>
  </si>
  <si>
    <t>Trademarks And Trade Names - Finite [Member]</t>
  </si>
  <si>
    <t>Trademarks And Trade Names - Finite [Member] | Minimum [Member]</t>
  </si>
  <si>
    <t>Estimated Useful Lives</t>
  </si>
  <si>
    <t>Trademarks And Trade Names - Finite [Member] | Maximum [Member]</t>
  </si>
  <si>
    <t>Technical Library [Member]</t>
  </si>
  <si>
    <t>Customer Relationships [Member]</t>
  </si>
  <si>
    <t>Customer Relationships [Member] | Minimum [Member]</t>
  </si>
  <si>
    <t>6 years</t>
  </si>
  <si>
    <t>Customer Relationships [Member] | Maximum [Member]</t>
  </si>
  <si>
    <t>15 years</t>
  </si>
  <si>
    <t>NoncompeteAgreementsMember</t>
  </si>
  <si>
    <t>Order Backlog [Member]</t>
  </si>
  <si>
    <t>1 year</t>
  </si>
  <si>
    <t>Construction Contract Value [Member]</t>
  </si>
  <si>
    <t>Goodwill and Intangible Assets - Future Amortization Expense (Details) $ in Thousands</t>
  </si>
  <si>
    <t>FiniteLivedIntangibleAssetsFutureAmortizationExpenseAbstract</t>
  </si>
  <si>
    <t>Amortization Expense Year 1</t>
  </si>
  <si>
    <t>Amortization Expense Year 2</t>
  </si>
  <si>
    <t>Amortization Expense Year 3</t>
  </si>
  <si>
    <t>Amortization Expense Year 4</t>
  </si>
  <si>
    <t>Amortization Expense Year 5</t>
  </si>
  <si>
    <t>Amortization Expense After Year 5</t>
  </si>
  <si>
    <t>FiniteLivedIntangibleAssetsNet</t>
  </si>
  <si>
    <t>Commitments And Contingencies (Details) - USD ($)</t>
  </si>
  <si>
    <t>Liability for Claims and Claims Adjustment Expense</t>
  </si>
  <si>
    <t>Estimated cost of completion of bonded project</t>
  </si>
  <si>
    <t>Loss Contingencies [Line Items]</t>
  </si>
  <si>
    <t>Loss Contingency Loss In Period</t>
  </si>
  <si>
    <t>Loss Contingency Receivable Current</t>
  </si>
  <si>
    <t>Loss Contingency Contingent Payment</t>
  </si>
  <si>
    <t>Operating Lease Not Yet Commenced Commitment</t>
  </si>
  <si>
    <t>Vendor Related [Member]</t>
  </si>
  <si>
    <t>USAMRIID [Member]</t>
  </si>
  <si>
    <t>Unbilled Change Orders</t>
  </si>
  <si>
    <t>Contract Revenue Earned To Date</t>
  </si>
  <si>
    <t>USAMRIID [Member] | Scenario Forecast [Member]</t>
  </si>
  <si>
    <t>Business Combination (Details) - USD ($) $ in Thousands</t>
  </si>
  <si>
    <t>Business Combination Acquired Receivables</t>
  </si>
  <si>
    <t>Revenues From Acquisitions</t>
  </si>
  <si>
    <t>Operating Income From Acquisitions</t>
  </si>
  <si>
    <t>2018 Business Acquisitions</t>
  </si>
  <si>
    <t>Total Consideration Transferred</t>
  </si>
  <si>
    <t>Cash Purchase Consideration</t>
  </si>
  <si>
    <t>Additional Consideration To Be Paid</t>
  </si>
  <si>
    <t>Cash Consideration Paid After Closing Date</t>
  </si>
  <si>
    <t>2017 Business Acquisitions</t>
  </si>
  <si>
    <t>Business Combination - Assets And Liabilities Fair Value (Details) - USD ($) $ in Thousands</t>
  </si>
  <si>
    <t>Current Year Business Acquisitions [Member]</t>
  </si>
  <si>
    <t>Current Assets</t>
  </si>
  <si>
    <t>Current Liabilities</t>
  </si>
  <si>
    <t>Long Term Liabilities</t>
  </si>
  <si>
    <t>Deferred Tax Liability</t>
  </si>
  <si>
    <t>Net Assets Acquired, less controlling interests</t>
  </si>
  <si>
    <t>Quarterly Results Of Operations (Details) - USD ($) $ / shares in Units, $ in Thousands</t>
  </si>
  <si>
    <t>Net Income Attributable to IES Holding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8268</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C13" s="5" t="n">
        <v>21205536</v>
      </c>
    </row>
    <row r="14" spans="1:4">
      <c r="A14" s="4" t="s">
        <v>23</v>
      </c>
      <c r="B14" s="4" t="s">
        <v>24</v>
      </c>
    </row>
    <row r="15" spans="1:4">
      <c r="A15" s="4" t="s">
        <v>25</v>
      </c>
      <c r="D15" s="6" t="n">
        <v>125188131</v>
      </c>
    </row>
    <row r="16" spans="1:4">
      <c r="A16" s="4" t="s">
        <v>26</v>
      </c>
      <c r="B16" s="4" t="s">
        <v>27</v>
      </c>
    </row>
    <row r="17" spans="1:4">
      <c r="A17" s="4" t="s">
        <v>28</v>
      </c>
      <c r="B17" s="4" t="s">
        <v>24</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247</v>
      </c>
      <c r="C3" s="6" t="n">
        <v>28290</v>
      </c>
    </row>
    <row r="4" spans="1:3">
      <c r="A4" s="3" t="s">
        <v>35</v>
      </c>
    </row>
    <row r="5" spans="1:3">
      <c r="A5" s="4" t="s">
        <v>36</v>
      </c>
      <c r="B5" s="5" t="n">
        <v>151578</v>
      </c>
      <c r="C5" s="5" t="n">
        <v>142946</v>
      </c>
    </row>
    <row r="6" spans="1:3">
      <c r="A6" s="4" t="s">
        <v>37</v>
      </c>
      <c r="B6" s="5" t="n">
        <v>24312</v>
      </c>
      <c r="C6" s="5" t="n">
        <v>21360</v>
      </c>
    </row>
    <row r="7" spans="1:3">
      <c r="A7" s="4" t="s">
        <v>38</v>
      </c>
      <c r="B7" s="5" t="n">
        <v>20966</v>
      </c>
      <c r="C7" s="5" t="n">
        <v>16923</v>
      </c>
    </row>
    <row r="8" spans="1:3">
      <c r="A8" s="4" t="s">
        <v>39</v>
      </c>
      <c r="B8" s="5" t="n">
        <v>31446</v>
      </c>
      <c r="C8" s="5" t="n">
        <v>13438</v>
      </c>
    </row>
    <row r="9" spans="1:3">
      <c r="A9" s="4" t="s">
        <v>40</v>
      </c>
      <c r="B9" s="5" t="n">
        <v>8144</v>
      </c>
      <c r="C9" s="5" t="n">
        <v>8795</v>
      </c>
    </row>
    <row r="10" spans="1:3">
      <c r="A10" s="4" t="s">
        <v>41</v>
      </c>
      <c r="B10" s="5" t="n">
        <v>262693</v>
      </c>
      <c r="C10" s="5" t="n">
        <v>231752</v>
      </c>
    </row>
    <row r="11" spans="1:3">
      <c r="A11" s="4" t="s">
        <v>42</v>
      </c>
      <c r="B11" s="5" t="n">
        <v>25364</v>
      </c>
      <c r="C11" s="5" t="n">
        <v>24643</v>
      </c>
    </row>
    <row r="12" spans="1:3">
      <c r="A12" s="4" t="s">
        <v>43</v>
      </c>
      <c r="B12" s="5" t="n">
        <v>50702</v>
      </c>
      <c r="C12" s="5" t="n">
        <v>46693</v>
      </c>
    </row>
    <row r="13" spans="1:3">
      <c r="A13" s="4" t="s">
        <v>44</v>
      </c>
      <c r="B13" s="5" t="n">
        <v>30590</v>
      </c>
      <c r="C13" s="5" t="n">
        <v>31413</v>
      </c>
    </row>
    <row r="14" spans="1:3">
      <c r="A14" s="4" t="s">
        <v>45</v>
      </c>
      <c r="B14" s="5" t="n">
        <v>46580</v>
      </c>
      <c r="C14" s="5" t="n">
        <v>86211</v>
      </c>
    </row>
    <row r="15" spans="1:3">
      <c r="A15" s="4" t="s">
        <v>46</v>
      </c>
      <c r="B15" s="5" t="n">
        <v>6065</v>
      </c>
      <c r="C15" s="5" t="n">
        <v>3782</v>
      </c>
    </row>
    <row r="16" spans="1:3">
      <c r="A16" s="4" t="s">
        <v>47</v>
      </c>
      <c r="B16" s="5" t="n">
        <v>421994</v>
      </c>
      <c r="C16" s="5" t="n">
        <v>424494</v>
      </c>
    </row>
    <row r="17" spans="1:3">
      <c r="A17" s="3" t="s">
        <v>48</v>
      </c>
    </row>
    <row r="18" spans="1:3">
      <c r="A18" s="4" t="s">
        <v>49</v>
      </c>
      <c r="B18" s="5" t="n">
        <v>130591</v>
      </c>
      <c r="C18" s="5" t="n">
        <v>120710</v>
      </c>
    </row>
    <row r="19" spans="1:3">
      <c r="A19" s="4" t="s">
        <v>50</v>
      </c>
      <c r="B19" s="5" t="n">
        <v>33826</v>
      </c>
      <c r="C19" s="5" t="n">
        <v>29918</v>
      </c>
    </row>
    <row r="20" spans="1:3">
      <c r="A20" s="4" t="s">
        <v>51</v>
      </c>
      <c r="B20" s="5" t="n">
        <v>164417</v>
      </c>
      <c r="C20" s="5" t="n">
        <v>150628</v>
      </c>
    </row>
    <row r="21" spans="1:3">
      <c r="A21" s="4" t="s">
        <v>52</v>
      </c>
      <c r="B21" s="5" t="n">
        <v>29564</v>
      </c>
      <c r="C21" s="5" t="n">
        <v>29434</v>
      </c>
    </row>
    <row r="22" spans="1:3">
      <c r="A22" s="4" t="s">
        <v>53</v>
      </c>
      <c r="B22" s="5" t="n">
        <v>4374</v>
      </c>
      <c r="C22" s="5" t="n">
        <v>4457</v>
      </c>
    </row>
    <row r="23" spans="1:3">
      <c r="A23" s="4" t="s">
        <v>54</v>
      </c>
      <c r="B23" s="5" t="n">
        <v>198355</v>
      </c>
      <c r="C23" s="5" t="n">
        <v>184519</v>
      </c>
    </row>
    <row r="24" spans="1:3">
      <c r="A24" s="4" t="s">
        <v>55</v>
      </c>
      <c r="B24" s="5" t="n">
        <v>3232</v>
      </c>
      <c r="C24" s="5" t="n">
        <v>3271</v>
      </c>
    </row>
    <row r="25" spans="1:3">
      <c r="A25" s="3" t="s">
        <v>56</v>
      </c>
    </row>
    <row r="26" spans="1:3">
      <c r="A26" s="4" t="s">
        <v>57</v>
      </c>
      <c r="B26" s="5" t="n">
        <v>0</v>
      </c>
      <c r="C26" s="5" t="n">
        <v>0</v>
      </c>
    </row>
    <row r="27" spans="1:3">
      <c r="A27" s="4" t="s">
        <v>58</v>
      </c>
      <c r="B27" s="5" t="n">
        <v>220</v>
      </c>
      <c r="C27" s="5" t="n">
        <v>220</v>
      </c>
    </row>
    <row r="28" spans="1:3">
      <c r="A28" s="4" t="s">
        <v>59</v>
      </c>
      <c r="B28" s="5" t="n">
        <v>-8937</v>
      </c>
      <c r="C28" s="5" t="n">
        <v>-6898</v>
      </c>
    </row>
    <row r="29" spans="1:3">
      <c r="A29" s="4" t="s">
        <v>60</v>
      </c>
      <c r="B29" s="5" t="n">
        <v>196810</v>
      </c>
      <c r="C29" s="5" t="n">
        <v>196955</v>
      </c>
    </row>
    <row r="30" spans="1:3">
      <c r="A30" s="4" t="s">
        <v>61</v>
      </c>
      <c r="B30" s="5" t="n">
        <v>32314</v>
      </c>
      <c r="C30" s="5" t="n">
        <v>46427</v>
      </c>
    </row>
    <row r="31" spans="1:3">
      <c r="A31" s="4" t="s">
        <v>62</v>
      </c>
      <c r="B31" s="5" t="n">
        <v>220407</v>
      </c>
      <c r="C31" s="5" t="n">
        <v>236704</v>
      </c>
    </row>
    <row r="32" spans="1:3">
      <c r="A32" s="4" t="s">
        <v>63</v>
      </c>
      <c r="B32" s="6" t="n">
        <v>421994</v>
      </c>
      <c r="C32" s="6" t="n">
        <v>424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57</v>
      </c>
    </row>
    <row r="4" spans="1:2">
      <c r="A4" s="4" t="s">
        <v>218</v>
      </c>
      <c r="B4" s="4" t="s">
        <v>219</v>
      </c>
    </row>
    <row r="5" spans="1:2">
      <c r="A5" s="4" t="s">
        <v>220</v>
      </c>
      <c r="B5" s="4" t="s">
        <v>221</v>
      </c>
    </row>
    <row r="6" spans="1:2">
      <c r="A6" s="4" t="s">
        <v>222</v>
      </c>
      <c r="B6" s="4" t="s">
        <v>223</v>
      </c>
    </row>
    <row r="7" spans="1:2">
      <c r="A7" s="4" t="s">
        <v>224</v>
      </c>
      <c r="B7" s="4" t="s">
        <v>225</v>
      </c>
    </row>
    <row r="8" spans="1:2">
      <c r="A8" s="4" t="s">
        <v>38</v>
      </c>
      <c r="B8" s="4" t="s">
        <v>226</v>
      </c>
    </row>
    <row r="9" spans="1:2">
      <c r="A9" s="4" t="s">
        <v>227</v>
      </c>
      <c r="B9" s="4" t="s">
        <v>228</v>
      </c>
    </row>
    <row r="10" spans="1:2">
      <c r="A10" s="4" t="s">
        <v>229</v>
      </c>
      <c r="B10" s="4" t="s">
        <v>230</v>
      </c>
    </row>
    <row r="11" spans="1:2">
      <c r="A11" s="4" t="s">
        <v>43</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177</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1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100000000</v>
      </c>
      <c r="C8" s="5" t="n">
        <v>100000000</v>
      </c>
    </row>
    <row r="9" spans="1:3">
      <c r="A9" s="4" t="s">
        <v>72</v>
      </c>
      <c r="B9" s="5" t="n">
        <v>22049529</v>
      </c>
      <c r="C9" s="5" t="n">
        <v>22049529</v>
      </c>
    </row>
    <row r="10" spans="1:3">
      <c r="A10" s="4" t="s">
        <v>73</v>
      </c>
      <c r="B10" s="5" t="n">
        <v>21205536</v>
      </c>
      <c r="C10" s="5" t="n">
        <v>21336975</v>
      </c>
    </row>
    <row r="11" spans="1:3">
      <c r="A11" s="4" t="s">
        <v>74</v>
      </c>
      <c r="B11" s="5" t="n">
        <v>843993</v>
      </c>
      <c r="C11" s="5" t="n">
        <v>712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1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172</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5</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178</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181</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199</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876828</v>
      </c>
      <c r="C4" s="6" t="n">
        <v>810744</v>
      </c>
      <c r="D4" s="6" t="n">
        <v>695993</v>
      </c>
    </row>
    <row r="5" spans="1:4">
      <c r="A5" s="4" t="s">
        <v>79</v>
      </c>
      <c r="B5" s="5" t="n">
        <v>726866</v>
      </c>
      <c r="C5" s="5" t="n">
        <v>670246</v>
      </c>
      <c r="D5" s="5" t="n">
        <v>569013</v>
      </c>
    </row>
    <row r="6" spans="1:4">
      <c r="A6" s="4" t="s">
        <v>80</v>
      </c>
      <c r="B6" s="5" t="n">
        <v>149962</v>
      </c>
      <c r="C6" s="5" t="n">
        <v>140498</v>
      </c>
      <c r="D6" s="5" t="n">
        <v>126980</v>
      </c>
    </row>
    <row r="7" spans="1:4">
      <c r="A7" s="4" t="s">
        <v>81</v>
      </c>
      <c r="B7" s="5" t="n">
        <v>123920</v>
      </c>
      <c r="C7" s="5" t="n">
        <v>120370</v>
      </c>
      <c r="D7" s="5" t="n">
        <v>100558</v>
      </c>
    </row>
    <row r="8" spans="1:4">
      <c r="A8" s="4" t="s">
        <v>82</v>
      </c>
      <c r="B8" s="5" t="n">
        <v>103</v>
      </c>
      <c r="C8" s="5" t="n">
        <v>-145</v>
      </c>
      <c r="D8" s="5" t="n">
        <v>652</v>
      </c>
    </row>
    <row r="9" spans="1:4">
      <c r="A9" s="4" t="s">
        <v>83</v>
      </c>
      <c r="B9" s="5" t="n">
        <v>-15</v>
      </c>
      <c r="C9" s="5" t="n">
        <v>-69</v>
      </c>
      <c r="D9" s="5" t="n">
        <v>810</v>
      </c>
    </row>
    <row r="10" spans="1:4">
      <c r="A10" s="4" t="s">
        <v>84</v>
      </c>
      <c r="B10" s="5" t="n">
        <v>25954</v>
      </c>
      <c r="C10" s="5" t="n">
        <v>20342</v>
      </c>
      <c r="D10" s="5" t="n">
        <v>24960</v>
      </c>
    </row>
    <row r="11" spans="1:4">
      <c r="A11" s="3" t="s">
        <v>85</v>
      </c>
    </row>
    <row r="12" spans="1:4">
      <c r="A12" s="4" t="s">
        <v>86</v>
      </c>
      <c r="B12" s="5" t="n">
        <v>1946</v>
      </c>
      <c r="C12" s="5" t="n">
        <v>1702</v>
      </c>
      <c r="D12" s="5" t="n">
        <v>1282</v>
      </c>
    </row>
    <row r="13" spans="1:4">
      <c r="A13" s="4" t="s">
        <v>87</v>
      </c>
      <c r="B13" s="5" t="n">
        <v>-340</v>
      </c>
      <c r="C13" s="5" t="n">
        <v>-165</v>
      </c>
      <c r="D13" s="5" t="n">
        <v>-83</v>
      </c>
    </row>
    <row r="14" spans="1:4">
      <c r="A14" s="4" t="s">
        <v>88</v>
      </c>
      <c r="B14" s="5" t="n">
        <v>24348</v>
      </c>
      <c r="C14" s="5" t="n">
        <v>18805</v>
      </c>
      <c r="D14" s="5" t="n">
        <v>23761</v>
      </c>
    </row>
    <row r="15" spans="1:4">
      <c r="A15" s="4" t="s">
        <v>89</v>
      </c>
      <c r="B15" s="5" t="n">
        <v>38151</v>
      </c>
      <c r="C15" s="5" t="n">
        <v>5211</v>
      </c>
      <c r="D15" s="5" t="n">
        <v>-97117</v>
      </c>
    </row>
    <row r="16" spans="1:4">
      <c r="A16" s="4" t="s">
        <v>90</v>
      </c>
      <c r="B16" s="5" t="n">
        <v>-13803</v>
      </c>
      <c r="C16" s="5" t="n">
        <v>13594</v>
      </c>
      <c r="D16" s="5" t="n">
        <v>120878</v>
      </c>
    </row>
    <row r="17" spans="1:4">
      <c r="A17" s="4" t="s">
        <v>91</v>
      </c>
      <c r="B17" s="5" t="n">
        <v>354</v>
      </c>
      <c r="C17" s="5" t="n">
        <v>172</v>
      </c>
      <c r="D17" s="5" t="n">
        <v>100</v>
      </c>
    </row>
    <row r="18" spans="1:4">
      <c r="A18" s="4" t="s">
        <v>92</v>
      </c>
      <c r="B18" s="6" t="n">
        <v>-14157</v>
      </c>
      <c r="C18" s="6" t="n">
        <v>13422</v>
      </c>
      <c r="D18" s="6" t="n">
        <v>120778</v>
      </c>
    </row>
    <row r="19" spans="1:4">
      <c r="A19" s="3" t="s">
        <v>93</v>
      </c>
    </row>
    <row r="20" spans="1:4">
      <c r="A20" s="4" t="s">
        <v>94</v>
      </c>
      <c r="B20" s="7" t="n">
        <v>-0.67</v>
      </c>
      <c r="C20" s="7" t="n">
        <v>0.62</v>
      </c>
      <c r="D20" s="7" t="n">
        <v>5.63</v>
      </c>
    </row>
    <row r="21" spans="1:4">
      <c r="A21" s="4" t="s">
        <v>95</v>
      </c>
      <c r="B21" s="7" t="n">
        <v>-0.67</v>
      </c>
      <c r="C21" s="7" t="n">
        <v>0.62</v>
      </c>
      <c r="D21" s="7" t="n">
        <v>5.62</v>
      </c>
    </row>
    <row r="22" spans="1:4">
      <c r="A22" s="3" t="s">
        <v>96</v>
      </c>
    </row>
    <row r="23" spans="1:4">
      <c r="A23" s="4" t="s">
        <v>94</v>
      </c>
      <c r="B23" s="5" t="n">
        <v>21196388</v>
      </c>
      <c r="C23" s="5" t="n">
        <v>21280549</v>
      </c>
      <c r="D23" s="5" t="n">
        <v>21279342</v>
      </c>
    </row>
    <row r="24" spans="1:4">
      <c r="A24" s="4" t="s">
        <v>95</v>
      </c>
      <c r="B24" s="5" t="n">
        <v>21196388</v>
      </c>
      <c r="C24" s="5" t="n">
        <v>21533254</v>
      </c>
      <c r="D24" s="5" t="n">
        <v>214923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15</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7</v>
      </c>
      <c r="B1" s="2" t="s">
        <v>1</v>
      </c>
    </row>
    <row r="2" spans="1:4">
      <c r="B2" s="2" t="s">
        <v>328</v>
      </c>
      <c r="C2" s="2" t="s">
        <v>329</v>
      </c>
      <c r="D2" s="2" t="s">
        <v>330</v>
      </c>
    </row>
    <row r="3" spans="1:4">
      <c r="A3" s="3" t="s">
        <v>331</v>
      </c>
    </row>
    <row r="4" spans="1:4">
      <c r="A4" s="4" t="s">
        <v>332</v>
      </c>
      <c r="B4" s="4" t="s">
        <v>333</v>
      </c>
    </row>
    <row r="5" spans="1:4">
      <c r="A5" s="4" t="s">
        <v>334</v>
      </c>
      <c r="B5" s="4" t="s">
        <v>335</v>
      </c>
    </row>
    <row r="6" spans="1:4">
      <c r="A6" s="4" t="s">
        <v>336</v>
      </c>
      <c r="B6" s="6" t="n">
        <v>2579</v>
      </c>
    </row>
    <row r="7" spans="1:4">
      <c r="A7" s="4" t="s">
        <v>337</v>
      </c>
      <c r="B7" s="5" t="n">
        <v>-44</v>
      </c>
      <c r="C7" s="6" t="n">
        <v>44</v>
      </c>
    </row>
    <row r="8" spans="1:4">
      <c r="A8" s="3" t="s">
        <v>338</v>
      </c>
    </row>
    <row r="9" spans="1:4">
      <c r="A9" s="4" t="s">
        <v>339</v>
      </c>
      <c r="B9" s="5" t="n">
        <v>6609</v>
      </c>
    </row>
    <row r="10" spans="1:4">
      <c r="A10" s="3" t="s">
        <v>340</v>
      </c>
    </row>
    <row r="11" spans="1:4">
      <c r="A11" s="4" t="s">
        <v>341</v>
      </c>
      <c r="B11" s="5" t="n">
        <v>868</v>
      </c>
      <c r="C11" s="5" t="n">
        <v>650</v>
      </c>
      <c r="D11" s="6" t="n">
        <v>736</v>
      </c>
    </row>
    <row r="12" spans="1:4">
      <c r="A12" s="4" t="s">
        <v>127</v>
      </c>
      <c r="B12" s="5" t="n">
        <v>288</v>
      </c>
      <c r="C12" s="5" t="n">
        <v>294</v>
      </c>
      <c r="D12" s="6" t="n">
        <v>345</v>
      </c>
    </row>
    <row r="13" spans="1:4">
      <c r="A13" s="4" t="s">
        <v>342</v>
      </c>
      <c r="B13" s="5" t="n">
        <v>912</v>
      </c>
      <c r="C13" s="5" t="n">
        <v>1115</v>
      </c>
    </row>
    <row r="14" spans="1:4">
      <c r="A14" s="4" t="s">
        <v>343</v>
      </c>
      <c r="B14" s="5" t="n">
        <v>5286</v>
      </c>
      <c r="C14" s="5" t="n">
        <v>5306</v>
      </c>
    </row>
    <row r="15" spans="1:4">
      <c r="A15" s="4" t="s">
        <v>344</v>
      </c>
      <c r="B15" s="6" t="n">
        <v>6202</v>
      </c>
      <c r="C15" s="6" t="n">
        <v>6204</v>
      </c>
    </row>
    <row r="16" spans="1:4">
      <c r="A16" s="4" t="s">
        <v>345</v>
      </c>
      <c r="B16" s="4" t="s">
        <v>346</v>
      </c>
      <c r="C16" s="4" t="s">
        <v>347</v>
      </c>
    </row>
    <row r="17" spans="1:4">
      <c r="A17" s="4" t="s">
        <v>348</v>
      </c>
      <c r="B17" s="6" t="n">
        <v>46580</v>
      </c>
      <c r="C17" s="6" t="n">
        <v>86211</v>
      </c>
    </row>
    <row r="18" spans="1:4">
      <c r="A18" s="4" t="s">
        <v>349</v>
      </c>
      <c r="B18" s="5" t="n">
        <v>0</v>
      </c>
    </row>
    <row r="19" spans="1:4">
      <c r="A19" s="3" t="s">
        <v>350</v>
      </c>
    </row>
    <row r="20" spans="1:4">
      <c r="A20" s="4" t="s">
        <v>351</v>
      </c>
      <c r="B20" s="4" t="s">
        <v>352</v>
      </c>
      <c r="C20" s="4" t="s">
        <v>353</v>
      </c>
    </row>
    <row r="21" spans="1:4">
      <c r="A21" s="4" t="s">
        <v>354</v>
      </c>
      <c r="B21" s="6" t="n">
        <v>31333</v>
      </c>
    </row>
    <row r="22" spans="1:4">
      <c r="A22" s="4" t="s">
        <v>355</v>
      </c>
      <c r="B22" s="6" t="n">
        <v>1908</v>
      </c>
      <c r="C22" s="6" t="n">
        <v>3284</v>
      </c>
    </row>
    <row r="23" spans="1:4">
      <c r="A23" s="4" t="s">
        <v>356</v>
      </c>
    </row>
    <row r="24" spans="1:4">
      <c r="A24" s="3" t="s">
        <v>350</v>
      </c>
    </row>
    <row r="25" spans="1:4">
      <c r="A25" s="4" t="s">
        <v>351</v>
      </c>
      <c r="B25" s="4" t="s">
        <v>352</v>
      </c>
    </row>
    <row r="26" spans="1:4">
      <c r="A26" s="4" t="s">
        <v>357</v>
      </c>
    </row>
    <row r="27" spans="1:4">
      <c r="A27" s="3" t="s">
        <v>350</v>
      </c>
    </row>
    <row r="28" spans="1:4">
      <c r="A28" s="4" t="s">
        <v>351</v>
      </c>
      <c r="B28" s="4" t="s">
        <v>353</v>
      </c>
    </row>
    <row r="29" spans="1:4">
      <c r="A29" s="4" t="s">
        <v>358</v>
      </c>
    </row>
    <row r="30" spans="1:4">
      <c r="A30" s="3" t="s">
        <v>350</v>
      </c>
    </row>
    <row r="31" spans="1:4">
      <c r="A31" s="4" t="s">
        <v>351</v>
      </c>
      <c r="B31" s="4" t="s">
        <v>359</v>
      </c>
    </row>
    <row r="32" spans="1:4">
      <c r="A32" s="4" t="s">
        <v>360</v>
      </c>
    </row>
    <row r="33" spans="1:4">
      <c r="A33" s="3" t="s">
        <v>338</v>
      </c>
    </row>
    <row r="34" spans="1:4">
      <c r="A34" s="4" t="s">
        <v>339</v>
      </c>
      <c r="B34" s="6" t="n">
        <v>610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2</v>
      </c>
    </row>
    <row r="3" spans="1:3">
      <c r="A3" s="3" t="s">
        <v>157</v>
      </c>
    </row>
    <row r="4" spans="1:3">
      <c r="A4" s="4" t="s">
        <v>362</v>
      </c>
      <c r="B4" s="6" t="n">
        <v>1748</v>
      </c>
    </row>
    <row r="5" spans="1:3">
      <c r="A5" s="4" t="s">
        <v>363</v>
      </c>
      <c r="B5" s="5" t="n">
        <v>1144</v>
      </c>
    </row>
    <row r="6" spans="1:3">
      <c r="A6" s="4" t="s">
        <v>364</v>
      </c>
      <c r="B6" s="5" t="n">
        <v>746</v>
      </c>
    </row>
    <row r="7" spans="1:3">
      <c r="A7" s="4" t="s">
        <v>365</v>
      </c>
      <c r="B7" s="5" t="n">
        <v>429</v>
      </c>
    </row>
    <row r="8" spans="1:3">
      <c r="A8" s="4" t="s">
        <v>366</v>
      </c>
      <c r="B8" s="5" t="n">
        <v>216</v>
      </c>
    </row>
    <row r="9" spans="1:3">
      <c r="A9" s="4" t="s">
        <v>367</v>
      </c>
      <c r="B9" s="5" t="n">
        <v>1003</v>
      </c>
    </row>
    <row r="10" spans="1:3">
      <c r="A10" s="4" t="s">
        <v>343</v>
      </c>
      <c r="B10" s="6" t="n">
        <v>5286</v>
      </c>
      <c r="C10" s="6" t="n">
        <v>53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21"/>
    <col customWidth="1" max="3" min="3" width="14"/>
  </cols>
  <sheetData>
    <row r="1" spans="1:3">
      <c r="A1" s="1" t="s">
        <v>368</v>
      </c>
      <c r="B1" s="2" t="s">
        <v>1</v>
      </c>
    </row>
    <row r="2" spans="1:3">
      <c r="B2" s="2" t="s">
        <v>328</v>
      </c>
      <c r="C2" s="2" t="s">
        <v>3</v>
      </c>
    </row>
    <row r="3" spans="1:3">
      <c r="A3" s="3" t="s">
        <v>369</v>
      </c>
    </row>
    <row r="4" spans="1:3">
      <c r="A4" s="4" t="s">
        <v>370</v>
      </c>
      <c r="B4" s="6" t="n">
        <v>8</v>
      </c>
    </row>
    <row r="5" spans="1:3">
      <c r="A5" s="4" t="s">
        <v>371</v>
      </c>
      <c r="B5" s="8" t="n">
        <v>0.59</v>
      </c>
    </row>
    <row r="6" spans="1:3">
      <c r="A6" s="4" t="s">
        <v>372</v>
      </c>
      <c r="C6" s="9" t="n">
        <v>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73</v>
      </c>
      <c r="B1" s="2" t="s">
        <v>1</v>
      </c>
    </row>
    <row r="2" spans="1:4">
      <c r="B2" s="2" t="s">
        <v>2</v>
      </c>
      <c r="C2" s="2" t="s">
        <v>32</v>
      </c>
      <c r="D2" s="2" t="s">
        <v>76</v>
      </c>
    </row>
    <row r="3" spans="1:4">
      <c r="A3" s="3" t="s">
        <v>163</v>
      </c>
    </row>
    <row r="4" spans="1:4">
      <c r="A4" s="4" t="s">
        <v>374</v>
      </c>
      <c r="B4" s="6" t="n">
        <v>4759</v>
      </c>
      <c r="C4" s="6" t="n">
        <v>3840</v>
      </c>
      <c r="D4" s="6" t="n">
        <v>2727</v>
      </c>
    </row>
    <row r="5" spans="1:4">
      <c r="A5" s="3" t="s">
        <v>375</v>
      </c>
    </row>
    <row r="6" spans="1:4">
      <c r="A6" s="4" t="s">
        <v>376</v>
      </c>
      <c r="B6" s="5" t="n">
        <v>50703</v>
      </c>
      <c r="C6" s="5" t="n">
        <v>51952</v>
      </c>
    </row>
    <row r="7" spans="1:4">
      <c r="A7" s="4" t="s">
        <v>377</v>
      </c>
      <c r="B7" s="5" t="n">
        <v>-25613</v>
      </c>
      <c r="C7" s="5" t="n">
        <v>-27862</v>
      </c>
    </row>
    <row r="8" spans="1:4">
      <c r="A8" s="4" t="s">
        <v>378</v>
      </c>
      <c r="B8" s="5" t="n">
        <v>274</v>
      </c>
      <c r="C8" s="5" t="n">
        <v>553</v>
      </c>
    </row>
    <row r="9" spans="1:4">
      <c r="A9" s="4" t="s">
        <v>379</v>
      </c>
      <c r="B9" s="5" t="n">
        <v>25364</v>
      </c>
      <c r="C9" s="5" t="n">
        <v>24643</v>
      </c>
    </row>
    <row r="10" spans="1:4">
      <c r="A10" s="4" t="s">
        <v>380</v>
      </c>
      <c r="B10" s="5" t="n">
        <v>6651</v>
      </c>
    </row>
    <row r="11" spans="1:4">
      <c r="A11" s="4" t="s">
        <v>381</v>
      </c>
    </row>
    <row r="12" spans="1:4">
      <c r="A12" s="3" t="s">
        <v>375</v>
      </c>
    </row>
    <row r="13" spans="1:4">
      <c r="A13" s="4" t="s">
        <v>376</v>
      </c>
      <c r="B13" s="5" t="n">
        <v>1348</v>
      </c>
      <c r="C13" s="5" t="n">
        <v>1076</v>
      </c>
    </row>
    <row r="14" spans="1:4">
      <c r="A14" s="4" t="s">
        <v>382</v>
      </c>
    </row>
    <row r="15" spans="1:4">
      <c r="A15" s="3" t="s">
        <v>375</v>
      </c>
    </row>
    <row r="16" spans="1:4">
      <c r="A16" s="4" t="s">
        <v>376</v>
      </c>
      <c r="B16" s="6" t="n">
        <v>12479</v>
      </c>
      <c r="C16" s="5" t="n">
        <v>11675</v>
      </c>
    </row>
    <row r="17" spans="1:4">
      <c r="A17" s="4" t="s">
        <v>383</v>
      </c>
    </row>
    <row r="18" spans="1:4">
      <c r="A18" s="3" t="s">
        <v>375</v>
      </c>
    </row>
    <row r="19" spans="1:4">
      <c r="A19" s="4" t="s">
        <v>384</v>
      </c>
      <c r="B19" s="4" t="s">
        <v>385</v>
      </c>
    </row>
    <row r="20" spans="1:4">
      <c r="A20" s="4" t="s">
        <v>386</v>
      </c>
    </row>
    <row r="21" spans="1:4">
      <c r="A21" s="3" t="s">
        <v>375</v>
      </c>
    </row>
    <row r="22" spans="1:4">
      <c r="A22" s="4" t="s">
        <v>384</v>
      </c>
      <c r="B22" s="4" t="s">
        <v>387</v>
      </c>
    </row>
    <row r="23" spans="1:4">
      <c r="A23" s="4" t="s">
        <v>388</v>
      </c>
    </row>
    <row r="24" spans="1:4">
      <c r="A24" s="3" t="s">
        <v>375</v>
      </c>
    </row>
    <row r="25" spans="1:4">
      <c r="A25" s="4" t="s">
        <v>376</v>
      </c>
      <c r="B25" s="6" t="n">
        <v>27443</v>
      </c>
      <c r="C25" s="5" t="n">
        <v>23190</v>
      </c>
    </row>
    <row r="26" spans="1:4">
      <c r="A26" s="4" t="s">
        <v>389</v>
      </c>
    </row>
    <row r="27" spans="1:4">
      <c r="A27" s="3" t="s">
        <v>375</v>
      </c>
    </row>
    <row r="28" spans="1:4">
      <c r="A28" s="4" t="s">
        <v>384</v>
      </c>
      <c r="B28" s="4" t="s">
        <v>390</v>
      </c>
    </row>
    <row r="29" spans="1:4">
      <c r="A29" s="4" t="s">
        <v>391</v>
      </c>
    </row>
    <row r="30" spans="1:4">
      <c r="A30" s="3" t="s">
        <v>375</v>
      </c>
    </row>
    <row r="31" spans="1:4">
      <c r="A31" s="4" t="s">
        <v>384</v>
      </c>
      <c r="B31" s="4" t="s">
        <v>392</v>
      </c>
    </row>
    <row r="32" spans="1:4">
      <c r="A32" s="4" t="s">
        <v>393</v>
      </c>
    </row>
    <row r="33" spans="1:4">
      <c r="A33" s="3" t="s">
        <v>375</v>
      </c>
    </row>
    <row r="34" spans="1:4">
      <c r="A34" s="4" t="s">
        <v>376</v>
      </c>
      <c r="B34" s="6" t="n">
        <v>7854</v>
      </c>
      <c r="C34" s="5" t="n">
        <v>14318</v>
      </c>
    </row>
    <row r="35" spans="1:4">
      <c r="A35" s="4" t="s">
        <v>394</v>
      </c>
    </row>
    <row r="36" spans="1:4">
      <c r="A36" s="3" t="s">
        <v>375</v>
      </c>
    </row>
    <row r="37" spans="1:4">
      <c r="A37" s="4" t="s">
        <v>384</v>
      </c>
      <c r="B37" s="4" t="s">
        <v>395</v>
      </c>
    </row>
    <row r="38" spans="1:4">
      <c r="A38" s="4" t="s">
        <v>396</v>
      </c>
    </row>
    <row r="39" spans="1:4">
      <c r="A39" s="3" t="s">
        <v>375</v>
      </c>
    </row>
    <row r="40" spans="1:4">
      <c r="A40" s="4" t="s">
        <v>384</v>
      </c>
      <c r="B40" s="4" t="s">
        <v>397</v>
      </c>
    </row>
    <row r="41" spans="1:4">
      <c r="A41" s="4" t="s">
        <v>398</v>
      </c>
    </row>
    <row r="42" spans="1:4">
      <c r="A42" s="3" t="s">
        <v>375</v>
      </c>
    </row>
    <row r="43" spans="1:4">
      <c r="A43" s="4" t="s">
        <v>376</v>
      </c>
      <c r="B43" s="6" t="n">
        <v>1579</v>
      </c>
      <c r="C43" s="6" t="n">
        <v>1693</v>
      </c>
    </row>
    <row r="44" spans="1:4">
      <c r="A44" s="4" t="s">
        <v>399</v>
      </c>
    </row>
    <row r="45" spans="1:4">
      <c r="A45" s="3" t="s">
        <v>375</v>
      </c>
    </row>
    <row r="46" spans="1:4">
      <c r="A46" s="4" t="s">
        <v>384</v>
      </c>
      <c r="B46" s="4" t="s">
        <v>385</v>
      </c>
    </row>
    <row r="47" spans="1:4">
      <c r="A47" s="4" t="s">
        <v>400</v>
      </c>
    </row>
    <row r="48" spans="1:4">
      <c r="A48" s="3" t="s">
        <v>375</v>
      </c>
    </row>
    <row r="49" spans="1:4">
      <c r="A49" s="4" t="s">
        <v>384</v>
      </c>
      <c r="B49" s="4" t="s">
        <v>4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403</v>
      </c>
      <c r="J1" s="2" t="s">
        <v>1</v>
      </c>
    </row>
    <row r="2" spans="1:12">
      <c r="B2" s="2" t="s">
        <v>2</v>
      </c>
      <c r="C2" s="2" t="s">
        <v>404</v>
      </c>
      <c r="D2" s="2" t="s">
        <v>4</v>
      </c>
      <c r="E2" s="2" t="s">
        <v>405</v>
      </c>
      <c r="F2" s="2" t="s">
        <v>32</v>
      </c>
      <c r="G2" s="2" t="s">
        <v>406</v>
      </c>
      <c r="H2" s="2" t="s">
        <v>407</v>
      </c>
      <c r="I2" s="2" t="s">
        <v>408</v>
      </c>
      <c r="J2" s="2" t="s">
        <v>2</v>
      </c>
      <c r="K2" s="2" t="s">
        <v>32</v>
      </c>
      <c r="L2" s="2" t="s">
        <v>76</v>
      </c>
    </row>
    <row r="3" spans="1:12">
      <c r="A3" s="3" t="s">
        <v>409</v>
      </c>
    </row>
    <row r="4" spans="1:12">
      <c r="A4" s="4" t="s">
        <v>410</v>
      </c>
      <c r="J4" s="6" t="n">
        <v>-14113</v>
      </c>
      <c r="K4" s="6" t="n">
        <v>13275</v>
      </c>
      <c r="L4" s="6" t="n">
        <v>119722</v>
      </c>
    </row>
    <row r="5" spans="1:12">
      <c r="A5" s="4" t="s">
        <v>337</v>
      </c>
      <c r="J5" s="5" t="n">
        <v>-44</v>
      </c>
      <c r="K5" s="5" t="n">
        <v>44</v>
      </c>
    </row>
    <row r="6" spans="1:12">
      <c r="A6" s="4" t="s">
        <v>411</v>
      </c>
      <c r="J6" s="5" t="n">
        <v>0</v>
      </c>
      <c r="K6" s="5" t="n">
        <v>103</v>
      </c>
      <c r="L6" s="5" t="n">
        <v>1056</v>
      </c>
    </row>
    <row r="7" spans="1:12">
      <c r="A7" s="4" t="s">
        <v>114</v>
      </c>
      <c r="B7" s="6" t="n">
        <v>4675</v>
      </c>
      <c r="C7" s="6" t="n">
        <v>8516</v>
      </c>
      <c r="D7" s="6" t="n">
        <v>2221</v>
      </c>
      <c r="E7" s="6" t="n">
        <v>-29569</v>
      </c>
      <c r="F7" s="6" t="n">
        <v>3146</v>
      </c>
      <c r="G7" s="6" t="n">
        <v>5868</v>
      </c>
      <c r="H7" s="6" t="n">
        <v>536</v>
      </c>
      <c r="I7" s="6" t="n">
        <v>3872</v>
      </c>
      <c r="J7" s="6" t="n">
        <v>-14157</v>
      </c>
      <c r="K7" s="6" t="n">
        <v>13422</v>
      </c>
      <c r="L7" s="6" t="n">
        <v>120778</v>
      </c>
    </row>
    <row r="8" spans="1:12">
      <c r="A8" s="4" t="s">
        <v>412</v>
      </c>
      <c r="J8" s="5" t="n">
        <v>21196388</v>
      </c>
      <c r="K8" s="5" t="n">
        <v>21280549</v>
      </c>
      <c r="L8" s="5" t="n">
        <v>21279342</v>
      </c>
    </row>
    <row r="9" spans="1:12">
      <c r="A9" s="4" t="s">
        <v>413</v>
      </c>
      <c r="J9" s="5" t="n">
        <v>0</v>
      </c>
      <c r="K9" s="5" t="n">
        <v>252705</v>
      </c>
      <c r="L9" s="5" t="n">
        <v>212997</v>
      </c>
    </row>
    <row r="10" spans="1:12">
      <c r="A10" s="4" t="s">
        <v>414</v>
      </c>
      <c r="J10" s="5" t="n">
        <v>21196388</v>
      </c>
      <c r="K10" s="5" t="n">
        <v>21533254</v>
      </c>
      <c r="L10" s="5" t="n">
        <v>21492339</v>
      </c>
    </row>
    <row r="11" spans="1:12">
      <c r="A11" s="4" t="s">
        <v>415</v>
      </c>
      <c r="B11" s="7" t="n">
        <v>0.22</v>
      </c>
      <c r="C11" s="10" t="n">
        <v>0.4</v>
      </c>
      <c r="D11" s="7" t="n">
        <v>0.11</v>
      </c>
      <c r="E11" s="7" t="n">
        <v>-1.39</v>
      </c>
      <c r="F11" s="7" t="n">
        <v>0.15</v>
      </c>
      <c r="G11" s="7" t="n">
        <v>0.27</v>
      </c>
      <c r="H11" s="7" t="n">
        <v>0.02</v>
      </c>
      <c r="I11" s="7" t="n">
        <v>0.18</v>
      </c>
      <c r="J11" s="7" t="n">
        <v>-0.67</v>
      </c>
      <c r="K11" s="7" t="n">
        <v>0.62</v>
      </c>
      <c r="L11" s="7" t="n">
        <v>5.63</v>
      </c>
    </row>
    <row r="12" spans="1:12">
      <c r="A12" s="4" t="s">
        <v>416</v>
      </c>
      <c r="B12" s="7" t="n">
        <v>0.22</v>
      </c>
      <c r="C12" s="10" t="n">
        <v>0.4</v>
      </c>
      <c r="D12" s="7" t="n">
        <v>0.11</v>
      </c>
      <c r="E12" s="7" t="n">
        <v>-1.39</v>
      </c>
      <c r="F12" s="7" t="n">
        <v>0.14</v>
      </c>
      <c r="G12" s="7" t="n">
        <v>0.27</v>
      </c>
      <c r="H12" s="7" t="n">
        <v>0.02</v>
      </c>
      <c r="I12" s="7" t="n">
        <v>0.18</v>
      </c>
      <c r="J12" s="7" t="n">
        <v>-0.67</v>
      </c>
      <c r="K12" s="7" t="n">
        <v>0.62</v>
      </c>
      <c r="L12" s="7" t="n">
        <v>5.62</v>
      </c>
    </row>
    <row r="13" spans="1:12">
      <c r="A13" s="4" t="s">
        <v>417</v>
      </c>
      <c r="J13" s="5" t="n">
        <v>30187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4"/>
  </cols>
  <sheetData>
    <row r="1" spans="1:2">
      <c r="A1" s="1" t="s">
        <v>418</v>
      </c>
      <c r="B1" s="2" t="s">
        <v>2</v>
      </c>
    </row>
    <row r="2" spans="1:2">
      <c r="A2" s="3" t="s">
        <v>419</v>
      </c>
    </row>
    <row r="3" spans="1:2">
      <c r="A3" s="4" t="s">
        <v>420</v>
      </c>
      <c r="B3" s="4" t="s">
        <v>421</v>
      </c>
    </row>
    <row r="4" spans="1:2">
      <c r="A4" s="4" t="s">
        <v>422</v>
      </c>
    </row>
    <row r="5" spans="1:2">
      <c r="A5" s="3" t="s">
        <v>419</v>
      </c>
    </row>
    <row r="6" spans="1:2">
      <c r="A6" s="4" t="s">
        <v>420</v>
      </c>
      <c r="B6" s="4" t="s">
        <v>4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2</v>
      </c>
    </row>
    <row r="3" spans="1:3">
      <c r="A3" s="3" t="s">
        <v>424</v>
      </c>
    </row>
    <row r="4" spans="1:3">
      <c r="A4" s="4" t="s">
        <v>425</v>
      </c>
      <c r="B4" s="6" t="n">
        <v>650</v>
      </c>
      <c r="C4" s="6" t="n">
        <v>736</v>
      </c>
    </row>
    <row r="5" spans="1:3">
      <c r="A5" s="4" t="s">
        <v>426</v>
      </c>
      <c r="B5" s="5" t="n">
        <v>515</v>
      </c>
      <c r="C5" s="5" t="n">
        <v>294</v>
      </c>
    </row>
    <row r="6" spans="1:3">
      <c r="A6" s="4" t="s">
        <v>427</v>
      </c>
      <c r="B6" s="5" t="n">
        <v>-297</v>
      </c>
      <c r="C6" s="5" t="n">
        <v>-380</v>
      </c>
    </row>
    <row r="7" spans="1:3">
      <c r="A7" s="4" t="s">
        <v>428</v>
      </c>
      <c r="B7" s="6" t="n">
        <v>868</v>
      </c>
      <c r="C7" s="6" t="n">
        <v>6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260</v>
      </c>
    </row>
    <row r="3" spans="1:3">
      <c r="A3" s="4" t="s">
        <v>430</v>
      </c>
      <c r="B3" s="6" t="n">
        <v>75293</v>
      </c>
      <c r="C3" s="6" t="n">
        <v>63246</v>
      </c>
    </row>
    <row r="4" spans="1:3">
      <c r="A4" s="4" t="s">
        <v>431</v>
      </c>
      <c r="B4" s="5" t="n">
        <v>34058</v>
      </c>
      <c r="C4" s="5" t="n">
        <v>33561</v>
      </c>
    </row>
    <row r="5" spans="1:3">
      <c r="A5" s="4" t="s">
        <v>344</v>
      </c>
      <c r="B5" s="5" t="n">
        <v>6202</v>
      </c>
      <c r="C5" s="5" t="n">
        <v>6204</v>
      </c>
    </row>
    <row r="6" spans="1:3">
      <c r="A6" s="4" t="s">
        <v>432</v>
      </c>
      <c r="B6" s="5" t="n">
        <v>15038</v>
      </c>
      <c r="C6" s="5" t="n">
        <v>17699</v>
      </c>
    </row>
    <row r="7" spans="1:3">
      <c r="A7" s="4" t="s">
        <v>433</v>
      </c>
      <c r="B7" s="6" t="n">
        <v>130591</v>
      </c>
      <c r="C7" s="6" t="n">
        <v>1207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3" t="s">
        <v>435</v>
      </c>
    </row>
    <row r="4" spans="1:3">
      <c r="A4" s="4" t="s">
        <v>436</v>
      </c>
      <c r="B4" s="6" t="n">
        <v>476609</v>
      </c>
      <c r="C4" s="6" t="n">
        <v>486950</v>
      </c>
    </row>
    <row r="5" spans="1:3">
      <c r="A5" s="4" t="s">
        <v>437</v>
      </c>
      <c r="B5" s="5" t="n">
        <v>62617</v>
      </c>
      <c r="C5" s="5" t="n">
        <v>55606</v>
      </c>
    </row>
    <row r="6" spans="1:3">
      <c r="A6" s="4" t="s">
        <v>438</v>
      </c>
      <c r="B6" s="5" t="n">
        <v>539226</v>
      </c>
      <c r="C6" s="5" t="n">
        <v>542556</v>
      </c>
    </row>
    <row r="7" spans="1:3">
      <c r="A7" s="4" t="s">
        <v>439</v>
      </c>
      <c r="B7" s="5" t="n">
        <v>-541606</v>
      </c>
      <c r="C7" s="5" t="n">
        <v>-559036</v>
      </c>
    </row>
    <row r="8" spans="1:3">
      <c r="A8" s="4" t="s">
        <v>440</v>
      </c>
      <c r="B8" s="5" t="n">
        <v>-2380</v>
      </c>
      <c r="C8" s="5" t="n">
        <v>-16480</v>
      </c>
    </row>
    <row r="9" spans="1:3">
      <c r="A9" s="4" t="s">
        <v>441</v>
      </c>
      <c r="B9" s="5" t="n">
        <v>31446</v>
      </c>
      <c r="C9" s="5" t="n">
        <v>13438</v>
      </c>
    </row>
    <row r="10" spans="1:3">
      <c r="A10" s="4" t="s">
        <v>442</v>
      </c>
      <c r="B10" s="5" t="n">
        <v>33826</v>
      </c>
      <c r="C10" s="5" t="n">
        <v>29918</v>
      </c>
    </row>
    <row r="11" spans="1:3">
      <c r="A11" s="4" t="s">
        <v>443</v>
      </c>
      <c r="B11" s="6" t="n">
        <v>-2380</v>
      </c>
      <c r="C11" s="6" t="n">
        <v>-164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8"/>
    <col customWidth="1" max="2" min="2" width="14"/>
    <col customWidth="1" max="3" min="3" width="22"/>
    <col customWidth="1" max="4" min="4" width="24"/>
    <col customWidth="1" max="5" min="5" width="36"/>
    <col customWidth="1" max="6" min="6" width="27"/>
  </cols>
  <sheetData>
    <row r="1" spans="1:6">
      <c r="A1" s="1" t="s">
        <v>97</v>
      </c>
      <c r="B1" s="2" t="s">
        <v>98</v>
      </c>
      <c r="C1" s="2" t="s">
        <v>99</v>
      </c>
      <c r="D1" s="2" t="s">
        <v>100</v>
      </c>
      <c r="E1" s="2" t="s">
        <v>101</v>
      </c>
      <c r="F1" s="2" t="s">
        <v>102</v>
      </c>
    </row>
    <row r="2" spans="1:6">
      <c r="A2" s="4" t="s">
        <v>103</v>
      </c>
      <c r="B2" s="6" t="n">
        <v>101414000</v>
      </c>
      <c r="C2" s="6" t="n">
        <v>220000</v>
      </c>
      <c r="D2" s="6" t="n">
        <v>-4401000</v>
      </c>
      <c r="E2" s="6" t="n">
        <v>193628000</v>
      </c>
      <c r="F2" s="6" t="n">
        <v>-88033000</v>
      </c>
    </row>
    <row r="3" spans="1:6">
      <c r="A3" s="4" t="s">
        <v>104</v>
      </c>
      <c r="C3" s="5" t="n">
        <v>22049529</v>
      </c>
      <c r="D3" s="5" t="n">
        <v>-573788</v>
      </c>
    </row>
    <row r="4" spans="1:6">
      <c r="A4" s="4" t="s">
        <v>105</v>
      </c>
      <c r="D4" s="6" t="n">
        <v>44000</v>
      </c>
      <c r="E4" s="5" t="n">
        <v>-44000</v>
      </c>
    </row>
    <row r="5" spans="1:6">
      <c r="A5" s="4" t="s">
        <v>106</v>
      </c>
      <c r="D5" s="5" t="n">
        <v>5670</v>
      </c>
    </row>
    <row r="6" spans="1:6">
      <c r="A6" s="4" t="s">
        <v>107</v>
      </c>
      <c r="B6" s="5" t="n">
        <v>-590000</v>
      </c>
      <c r="D6" s="6" t="n">
        <v>-685000</v>
      </c>
      <c r="E6" s="5" t="n">
        <v>95000</v>
      </c>
    </row>
    <row r="7" spans="1:6">
      <c r="A7" s="4" t="s">
        <v>108</v>
      </c>
      <c r="D7" s="5" t="n">
        <v>-59872</v>
      </c>
    </row>
    <row r="8" spans="1:6">
      <c r="A8" s="4" t="s">
        <v>109</v>
      </c>
      <c r="D8" s="6" t="n">
        <v>-72000</v>
      </c>
      <c r="E8" s="5" t="n">
        <v>72000</v>
      </c>
    </row>
    <row r="9" spans="1:6">
      <c r="A9" s="4" t="s">
        <v>110</v>
      </c>
      <c r="D9" s="5" t="n">
        <v>-7500</v>
      </c>
    </row>
    <row r="10" spans="1:6">
      <c r="A10" s="4" t="s">
        <v>111</v>
      </c>
      <c r="B10" s="6" t="n">
        <v>220000</v>
      </c>
      <c r="D10" s="6" t="n">
        <v>333000</v>
      </c>
      <c r="E10" s="5" t="n">
        <v>-113000</v>
      </c>
    </row>
    <row r="11" spans="1:6">
      <c r="A11" s="4" t="s">
        <v>112</v>
      </c>
      <c r="B11" s="5" t="n">
        <v>42500</v>
      </c>
      <c r="D11" s="5" t="n">
        <v>42500</v>
      </c>
    </row>
    <row r="12" spans="1:6">
      <c r="A12" s="4" t="s">
        <v>113</v>
      </c>
      <c r="B12" s="6" t="n">
        <v>1583000</v>
      </c>
      <c r="E12" s="5" t="n">
        <v>1583000</v>
      </c>
    </row>
    <row r="13" spans="1:6">
      <c r="A13" s="4" t="s">
        <v>114</v>
      </c>
      <c r="B13" s="5" t="n">
        <v>120778000</v>
      </c>
      <c r="F13" s="5" t="n">
        <v>120778000</v>
      </c>
    </row>
    <row r="14" spans="1:6">
      <c r="A14" s="4" t="s">
        <v>115</v>
      </c>
      <c r="B14" s="5" t="n">
        <v>223405000</v>
      </c>
      <c r="C14" s="6" t="n">
        <v>220000</v>
      </c>
      <c r="D14" s="6" t="n">
        <v>-4781000</v>
      </c>
      <c r="E14" s="5" t="n">
        <v>195221000</v>
      </c>
      <c r="F14" s="5" t="n">
        <v>32745000</v>
      </c>
    </row>
    <row r="15" spans="1:6">
      <c r="A15" s="4" t="s">
        <v>116</v>
      </c>
      <c r="C15" s="5" t="n">
        <v>22049529</v>
      </c>
      <c r="D15" s="5" t="n">
        <v>-592990</v>
      </c>
    </row>
    <row r="16" spans="1:6">
      <c r="A16" s="4" t="s">
        <v>105</v>
      </c>
      <c r="D16" s="6" t="n">
        <v>15000</v>
      </c>
      <c r="E16" s="5" t="n">
        <v>-15000</v>
      </c>
    </row>
    <row r="17" spans="1:6">
      <c r="A17" s="4" t="s">
        <v>106</v>
      </c>
      <c r="D17" s="5" t="n">
        <v>1803</v>
      </c>
    </row>
    <row r="18" spans="1:6">
      <c r="A18" s="4" t="s">
        <v>107</v>
      </c>
      <c r="B18" s="5" t="n">
        <v>-2367000</v>
      </c>
      <c r="D18" s="6" t="n">
        <v>-2367000</v>
      </c>
    </row>
    <row r="19" spans="1:6">
      <c r="A19" s="4" t="s">
        <v>108</v>
      </c>
      <c r="D19" s="5" t="n">
        <v>-152860</v>
      </c>
    </row>
    <row r="20" spans="1:6">
      <c r="A20" s="4" t="s">
        <v>109</v>
      </c>
      <c r="D20" s="6" t="n">
        <v>-40000</v>
      </c>
      <c r="E20" s="5" t="n">
        <v>40000</v>
      </c>
    </row>
    <row r="21" spans="1:6">
      <c r="A21" s="4" t="s">
        <v>110</v>
      </c>
      <c r="D21" s="5" t="n">
        <v>-2257</v>
      </c>
    </row>
    <row r="22" spans="1:6">
      <c r="A22" s="4" t="s">
        <v>111</v>
      </c>
      <c r="B22" s="6" t="n">
        <v>218000</v>
      </c>
      <c r="D22" s="6" t="n">
        <v>275000</v>
      </c>
      <c r="E22" s="5" t="n">
        <v>-57000</v>
      </c>
    </row>
    <row r="23" spans="1:6">
      <c r="A23" s="4" t="s">
        <v>112</v>
      </c>
      <c r="B23" s="5" t="n">
        <v>33750</v>
      </c>
      <c r="D23" s="5" t="n">
        <v>33750</v>
      </c>
    </row>
    <row r="24" spans="1:6">
      <c r="A24" s="4" t="s">
        <v>113</v>
      </c>
      <c r="B24" s="6" t="n">
        <v>1707000</v>
      </c>
      <c r="E24" s="5" t="n">
        <v>1707000</v>
      </c>
    </row>
    <row r="25" spans="1:6">
      <c r="A25" s="4" t="s">
        <v>117</v>
      </c>
      <c r="B25" s="5" t="n">
        <v>-44000</v>
      </c>
      <c r="F25" s="5" t="n">
        <v>-44000</v>
      </c>
    </row>
    <row r="26" spans="1:6">
      <c r="A26" s="4" t="s">
        <v>114</v>
      </c>
      <c r="B26" s="5" t="n">
        <v>13422000</v>
      </c>
      <c r="F26" s="5" t="n">
        <v>13422000</v>
      </c>
    </row>
    <row r="27" spans="1:6">
      <c r="A27" s="4" t="s">
        <v>118</v>
      </c>
      <c r="B27" s="5" t="n">
        <v>236704000</v>
      </c>
      <c r="C27" s="6" t="n">
        <v>220000</v>
      </c>
      <c r="D27" s="6" t="n">
        <v>-6898000</v>
      </c>
      <c r="E27" s="5" t="n">
        <v>196955000</v>
      </c>
      <c r="F27" s="5" t="n">
        <v>46427000</v>
      </c>
    </row>
    <row r="28" spans="1:6">
      <c r="A28" s="4" t="s">
        <v>119</v>
      </c>
      <c r="C28" s="5" t="n">
        <v>22049529</v>
      </c>
      <c r="D28" s="5" t="n">
        <v>-712554</v>
      </c>
    </row>
    <row r="29" spans="1:6">
      <c r="A29" s="4" t="s">
        <v>120</v>
      </c>
      <c r="B29" s="5" t="n">
        <v>363000</v>
      </c>
      <c r="E29" s="5" t="n">
        <v>59000</v>
      </c>
      <c r="F29" s="5" t="n">
        <v>304000</v>
      </c>
    </row>
    <row r="30" spans="1:6">
      <c r="A30" s="4" t="s">
        <v>105</v>
      </c>
      <c r="D30" s="6" t="n">
        <v>5000</v>
      </c>
      <c r="E30" s="5" t="n">
        <v>-5000</v>
      </c>
    </row>
    <row r="31" spans="1:6">
      <c r="A31" s="4" t="s">
        <v>106</v>
      </c>
      <c r="D31" s="5" t="n">
        <v>520</v>
      </c>
    </row>
    <row r="32" spans="1:6">
      <c r="A32" s="4" t="s">
        <v>107</v>
      </c>
      <c r="B32" s="5" t="n">
        <v>-2059000</v>
      </c>
      <c r="D32" s="6" t="n">
        <v>-2059000</v>
      </c>
    </row>
    <row r="33" spans="1:6">
      <c r="A33" s="4" t="s">
        <v>108</v>
      </c>
      <c r="D33" s="5" t="n">
        <v>-133459</v>
      </c>
    </row>
    <row r="34" spans="1:6">
      <c r="A34" s="4" t="s">
        <v>111</v>
      </c>
      <c r="B34" s="6" t="n">
        <v>11000</v>
      </c>
      <c r="D34" s="6" t="n">
        <v>15000</v>
      </c>
      <c r="E34" s="5" t="n">
        <v>-4000</v>
      </c>
    </row>
    <row r="35" spans="1:6">
      <c r="A35" s="4" t="s">
        <v>112</v>
      </c>
      <c r="B35" s="5" t="n">
        <v>1500</v>
      </c>
      <c r="D35" s="5" t="n">
        <v>1500</v>
      </c>
    </row>
    <row r="36" spans="1:6">
      <c r="A36" s="4" t="s">
        <v>113</v>
      </c>
      <c r="B36" s="6" t="n">
        <v>-136000</v>
      </c>
      <c r="E36" s="5" t="n">
        <v>-136000</v>
      </c>
    </row>
    <row r="37" spans="1:6">
      <c r="A37" s="4" t="s">
        <v>117</v>
      </c>
      <c r="B37" s="5" t="n">
        <v>44000</v>
      </c>
      <c r="F37" s="5" t="n">
        <v>44000</v>
      </c>
    </row>
    <row r="38" spans="1:6">
      <c r="A38" s="4" t="s">
        <v>114</v>
      </c>
      <c r="B38" s="5" t="n">
        <v>-14157000</v>
      </c>
      <c r="F38" s="5" t="n">
        <v>-14157000</v>
      </c>
    </row>
    <row r="39" spans="1:6">
      <c r="A39" s="4" t="s">
        <v>121</v>
      </c>
      <c r="B39" s="6" t="n">
        <v>220407000</v>
      </c>
      <c r="C39" s="6" t="n">
        <v>220000</v>
      </c>
      <c r="D39" s="6" t="n">
        <v>-8937000</v>
      </c>
      <c r="E39" s="5" t="n">
        <v>196810000</v>
      </c>
      <c r="F39" s="6" t="n">
        <v>32314000</v>
      </c>
    </row>
    <row r="40" spans="1:6">
      <c r="A40" s="4" t="s">
        <v>122</v>
      </c>
      <c r="C40" s="5" t="n">
        <v>22049529</v>
      </c>
      <c r="D40" s="5" t="n">
        <v>-843993</v>
      </c>
    </row>
    <row r="41" spans="1:6">
      <c r="A41" s="4" t="s">
        <v>120</v>
      </c>
      <c r="E41" s="6" t="n">
        <v>5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45</v>
      </c>
    </row>
    <row r="3" spans="1:3">
      <c r="A3" s="4" t="s">
        <v>446</v>
      </c>
      <c r="B3" s="6" t="n">
        <v>747</v>
      </c>
      <c r="C3" s="6" t="n">
        <v>641</v>
      </c>
    </row>
    <row r="4" spans="1:3">
      <c r="A4" s="4" t="s">
        <v>447</v>
      </c>
      <c r="B4" s="5" t="n">
        <v>558</v>
      </c>
      <c r="C4" s="5" t="n">
        <v>558</v>
      </c>
    </row>
    <row r="5" spans="1:3">
      <c r="A5" s="4" t="s">
        <v>448</v>
      </c>
      <c r="B5" s="5" t="n">
        <v>4760</v>
      </c>
      <c r="C5" s="5" t="n">
        <v>2583</v>
      </c>
    </row>
    <row r="6" spans="1:3">
      <c r="A6" s="4" t="s">
        <v>449</v>
      </c>
      <c r="B6" s="6" t="n">
        <v>6065</v>
      </c>
      <c r="C6" s="6" t="n">
        <v>37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2</v>
      </c>
    </row>
    <row r="3" spans="1:3">
      <c r="A3" s="3" t="s">
        <v>451</v>
      </c>
    </row>
    <row r="4" spans="1:3">
      <c r="A4" s="4" t="s">
        <v>452</v>
      </c>
      <c r="B4" s="6" t="n">
        <v>558</v>
      </c>
      <c r="C4" s="6" t="n">
        <v>558</v>
      </c>
    </row>
    <row r="5" spans="1:3">
      <c r="A5" s="4" t="s">
        <v>453</v>
      </c>
      <c r="B5" s="5" t="n">
        <v>224</v>
      </c>
      <c r="C5" s="5" t="n">
        <v>171</v>
      </c>
    </row>
    <row r="6" spans="1:3">
      <c r="A6" s="4" t="s">
        <v>454</v>
      </c>
      <c r="B6" s="6" t="n">
        <v>782</v>
      </c>
      <c r="C6" s="6" t="n">
        <v>7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455</v>
      </c>
      <c r="B1" s="2" t="s">
        <v>1</v>
      </c>
    </row>
    <row r="2" spans="1:4">
      <c r="B2" s="2" t="s">
        <v>2</v>
      </c>
      <c r="C2" s="2" t="s">
        <v>32</v>
      </c>
      <c r="D2" s="2" t="s">
        <v>76</v>
      </c>
    </row>
    <row r="3" spans="1:4">
      <c r="A3" s="3" t="s">
        <v>172</v>
      </c>
    </row>
    <row r="4" spans="1:4">
      <c r="A4" s="4" t="s">
        <v>86</v>
      </c>
      <c r="B4" s="6" t="n">
        <v>1946</v>
      </c>
      <c r="C4" s="6" t="n">
        <v>1702</v>
      </c>
      <c r="D4" s="6" t="n">
        <v>1282</v>
      </c>
    </row>
    <row r="5" spans="1:4">
      <c r="A5" s="3" t="s">
        <v>456</v>
      </c>
    </row>
    <row r="6" spans="1:4">
      <c r="A6" s="4" t="s">
        <v>339</v>
      </c>
      <c r="B6" s="5" t="n">
        <v>6609</v>
      </c>
    </row>
    <row r="7" spans="1:4">
      <c r="A7" s="4" t="s">
        <v>457</v>
      </c>
      <c r="B7" s="6" t="n">
        <v>100000</v>
      </c>
    </row>
    <row r="8" spans="1:4">
      <c r="A8" s="4" t="s">
        <v>458</v>
      </c>
      <c r="B8" s="4" t="s">
        <v>459</v>
      </c>
    </row>
    <row r="9" spans="1:4">
      <c r="A9" s="4" t="s">
        <v>460</v>
      </c>
      <c r="B9" s="4" t="s">
        <v>461</v>
      </c>
      <c r="C9" s="4" t="s">
        <v>462</v>
      </c>
    </row>
    <row r="10" spans="1:4">
      <c r="A10" s="4" t="s">
        <v>463</v>
      </c>
    </row>
    <row r="11" spans="1:4">
      <c r="A11" s="3" t="s">
        <v>456</v>
      </c>
    </row>
    <row r="12" spans="1:4">
      <c r="A12" s="4" t="s">
        <v>464</v>
      </c>
      <c r="B12" s="6" t="n">
        <v>48144</v>
      </c>
    </row>
    <row r="13" spans="1:4">
      <c r="A13" s="4" t="s">
        <v>465</v>
      </c>
      <c r="B13" s="4" t="s">
        <v>466</v>
      </c>
    </row>
    <row r="14" spans="1:4">
      <c r="A14" s="4" t="s">
        <v>467</v>
      </c>
      <c r="B14" s="6" t="n">
        <v>74391</v>
      </c>
    </row>
    <row r="15" spans="1:4">
      <c r="A15" s="4" t="s">
        <v>468</v>
      </c>
      <c r="B15" s="6" t="n">
        <v>369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9</v>
      </c>
      <c r="B1" s="2" t="s">
        <v>2</v>
      </c>
      <c r="C1" s="2" t="s">
        <v>32</v>
      </c>
    </row>
    <row r="2" spans="1:3">
      <c r="A2" s="3" t="s">
        <v>172</v>
      </c>
    </row>
    <row r="3" spans="1:3">
      <c r="A3" s="4" t="s">
        <v>470</v>
      </c>
      <c r="B3" s="6" t="n">
        <v>30247</v>
      </c>
      <c r="C3" s="6" t="n">
        <v>30257</v>
      </c>
    </row>
    <row r="4" spans="1:3">
      <c r="A4" s="4" t="s">
        <v>234</v>
      </c>
      <c r="B4" s="5" t="n">
        <v>912</v>
      </c>
      <c r="C4" s="5" t="n">
        <v>1115</v>
      </c>
    </row>
    <row r="5" spans="1:3">
      <c r="A5" s="4" t="s">
        <v>471</v>
      </c>
      <c r="B5" s="5" t="n">
        <v>229</v>
      </c>
      <c r="C5" s="5" t="n">
        <v>292</v>
      </c>
    </row>
    <row r="6" spans="1:3">
      <c r="A6" s="4" t="s">
        <v>472</v>
      </c>
      <c r="B6" s="6" t="n">
        <v>29564</v>
      </c>
      <c r="C6" s="6" t="n">
        <v>294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73</v>
      </c>
      <c r="B1" s="2" t="s">
        <v>328</v>
      </c>
    </row>
    <row r="2" spans="1:2">
      <c r="A2" s="3" t="s">
        <v>474</v>
      </c>
    </row>
    <row r="3" spans="1:2">
      <c r="A3" s="4" t="s">
        <v>475</v>
      </c>
      <c r="B3" s="6" t="n">
        <v>35000</v>
      </c>
    </row>
    <row r="4" spans="1:2">
      <c r="A4" s="4" t="s">
        <v>476</v>
      </c>
      <c r="B4" s="6" t="n">
        <v>3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77</v>
      </c>
      <c r="B1" s="2" t="s">
        <v>1</v>
      </c>
    </row>
    <row r="2" spans="1:4">
      <c r="B2" s="2" t="s">
        <v>2</v>
      </c>
      <c r="C2" s="2" t="s">
        <v>32</v>
      </c>
      <c r="D2" s="2" t="s">
        <v>76</v>
      </c>
    </row>
    <row r="3" spans="1:4">
      <c r="A3" s="3" t="s">
        <v>478</v>
      </c>
    </row>
    <row r="4" spans="1:4">
      <c r="A4" s="4" t="s">
        <v>479</v>
      </c>
      <c r="B4" s="6" t="n">
        <v>7680</v>
      </c>
      <c r="C4" s="6" t="n">
        <v>6990</v>
      </c>
      <c r="D4" s="6" t="n">
        <v>58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28</v>
      </c>
    </row>
    <row r="2" spans="1:2">
      <c r="A2" s="3" t="s">
        <v>481</v>
      </c>
    </row>
    <row r="3" spans="1:2">
      <c r="A3" s="4" t="s">
        <v>482</v>
      </c>
      <c r="B3" s="6" t="n">
        <v>9460</v>
      </c>
    </row>
    <row r="4" spans="1:2">
      <c r="A4" s="4" t="s">
        <v>483</v>
      </c>
      <c r="B4" s="5" t="n">
        <v>7437</v>
      </c>
    </row>
    <row r="5" spans="1:2">
      <c r="A5" s="4" t="s">
        <v>484</v>
      </c>
      <c r="B5" s="5" t="n">
        <v>4925</v>
      </c>
    </row>
    <row r="6" spans="1:2">
      <c r="A6" s="4" t="s">
        <v>485</v>
      </c>
      <c r="B6" s="5" t="n">
        <v>3317</v>
      </c>
    </row>
    <row r="7" spans="1:2">
      <c r="A7" s="4" t="s">
        <v>486</v>
      </c>
      <c r="B7" s="5" t="n">
        <v>1805</v>
      </c>
    </row>
    <row r="8" spans="1:2">
      <c r="A8" s="4" t="s">
        <v>487</v>
      </c>
      <c r="B8" s="5" t="n">
        <v>3229</v>
      </c>
    </row>
    <row r="9" spans="1:2">
      <c r="A9" s="4" t="s">
        <v>488</v>
      </c>
      <c r="B9" s="6" t="n">
        <v>301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9</v>
      </c>
      <c r="B1" s="2" t="s">
        <v>1</v>
      </c>
    </row>
    <row r="2" spans="1:3">
      <c r="B2" s="2" t="s">
        <v>2</v>
      </c>
      <c r="C2" s="2" t="s">
        <v>32</v>
      </c>
    </row>
    <row r="3" spans="1:3">
      <c r="A3" s="3" t="s">
        <v>490</v>
      </c>
    </row>
    <row r="4" spans="1:3">
      <c r="A4" s="4" t="s">
        <v>351</v>
      </c>
      <c r="B4" s="4" t="s">
        <v>352</v>
      </c>
      <c r="C4" s="4" t="s">
        <v>353</v>
      </c>
    </row>
    <row r="5" spans="1:3">
      <c r="A5" s="4" t="s">
        <v>491</v>
      </c>
      <c r="B5" s="6" t="n">
        <v>23735</v>
      </c>
    </row>
    <row r="6" spans="1:3">
      <c r="A6" s="4" t="s">
        <v>492</v>
      </c>
      <c r="B6" s="5" t="n">
        <v>5754</v>
      </c>
    </row>
    <row r="7" spans="1:3">
      <c r="A7" s="4" t="s">
        <v>493</v>
      </c>
      <c r="B7" s="5" t="n">
        <v>35</v>
      </c>
      <c r="C7" s="6" t="n">
        <v>14</v>
      </c>
    </row>
    <row r="8" spans="1:3">
      <c r="A8" s="4" t="s">
        <v>494</v>
      </c>
      <c r="B8" s="5" t="n">
        <v>53777</v>
      </c>
      <c r="C8" s="5" t="n">
        <v>95280</v>
      </c>
    </row>
    <row r="9" spans="1:3">
      <c r="A9" s="4" t="s">
        <v>495</v>
      </c>
      <c r="B9" s="5" t="n">
        <v>28453</v>
      </c>
      <c r="C9" s="6" t="n">
        <v>50180</v>
      </c>
    </row>
    <row r="10" spans="1:3">
      <c r="A10" s="4" t="s">
        <v>496</v>
      </c>
      <c r="B10" s="5" t="n">
        <v>1448</v>
      </c>
    </row>
    <row r="11" spans="1:3">
      <c r="A11" s="4" t="s">
        <v>497</v>
      </c>
    </row>
    <row r="12" spans="1:3">
      <c r="A12" s="3" t="s">
        <v>490</v>
      </c>
    </row>
    <row r="13" spans="1:3">
      <c r="A13" s="4" t="s">
        <v>498</v>
      </c>
      <c r="B13" s="5" t="n">
        <v>11487</v>
      </c>
    </row>
    <row r="14" spans="1:3">
      <c r="A14" s="4" t="s">
        <v>499</v>
      </c>
      <c r="B14" s="5" t="n">
        <v>133291</v>
      </c>
    </row>
    <row r="15" spans="1:3">
      <c r="A15" s="4" t="s">
        <v>500</v>
      </c>
      <c r="B15" s="6" t="n">
        <v>355302</v>
      </c>
    </row>
    <row r="16" spans="1:3">
      <c r="A16" s="4" t="s">
        <v>501</v>
      </c>
      <c r="B16" s="4" t="s">
        <v>502</v>
      </c>
    </row>
    <row r="17" spans="1:3">
      <c r="A17" s="4" t="s">
        <v>503</v>
      </c>
      <c r="B17" s="6" t="n">
        <v>300400</v>
      </c>
    </row>
    <row r="18" spans="1:3">
      <c r="A18" s="4" t="s">
        <v>504</v>
      </c>
      <c r="B18" s="5" t="n">
        <v>4247</v>
      </c>
    </row>
    <row r="19" spans="1:3">
      <c r="A19" s="4" t="s">
        <v>505</v>
      </c>
    </row>
    <row r="20" spans="1:3">
      <c r="A20" s="3" t="s">
        <v>490</v>
      </c>
    </row>
    <row r="21" spans="1:3">
      <c r="A21" s="4" t="s">
        <v>499</v>
      </c>
      <c r="B21" s="5" t="n">
        <v>8806</v>
      </c>
    </row>
    <row r="22" spans="1:3">
      <c r="A22" s="4" t="s">
        <v>500</v>
      </c>
      <c r="B22" s="5" t="n">
        <v>100772</v>
      </c>
    </row>
    <row r="23" spans="1:3">
      <c r="A23" s="4" t="s">
        <v>504</v>
      </c>
      <c r="B23" s="5" t="n">
        <v>696</v>
      </c>
    </row>
    <row r="24" spans="1:3">
      <c r="A24" s="4" t="s">
        <v>494</v>
      </c>
      <c r="B24" s="6" t="n">
        <v>6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76</v>
      </c>
    </row>
    <row r="3" spans="1:4">
      <c r="A3" s="3" t="s">
        <v>178</v>
      </c>
    </row>
    <row r="4" spans="1:4">
      <c r="A4" s="4" t="s">
        <v>507</v>
      </c>
      <c r="B4" s="6" t="n">
        <v>-2345</v>
      </c>
      <c r="C4" s="6" t="n">
        <v>-3092</v>
      </c>
      <c r="D4" s="6" t="n">
        <v>762</v>
      </c>
    </row>
    <row r="5" spans="1:4">
      <c r="A5" s="4" t="s">
        <v>508</v>
      </c>
      <c r="B5" s="5" t="n">
        <v>38744</v>
      </c>
      <c r="C5" s="5" t="n">
        <v>6384</v>
      </c>
      <c r="D5" s="5" t="n">
        <v>-97093</v>
      </c>
    </row>
    <row r="6" spans="1:4">
      <c r="A6" s="4" t="s">
        <v>509</v>
      </c>
      <c r="B6" s="5" t="n">
        <v>1536</v>
      </c>
      <c r="C6" s="5" t="n">
        <v>1432</v>
      </c>
      <c r="D6" s="5" t="n">
        <v>952</v>
      </c>
    </row>
    <row r="7" spans="1:4">
      <c r="A7" s="4" t="s">
        <v>510</v>
      </c>
      <c r="B7" s="5" t="n">
        <v>216</v>
      </c>
      <c r="C7" s="5" t="n">
        <v>487</v>
      </c>
      <c r="D7" s="5" t="n">
        <v>-1738</v>
      </c>
    </row>
    <row r="8" spans="1:4">
      <c r="A8" s="4" t="s">
        <v>511</v>
      </c>
      <c r="B8" s="6" t="n">
        <v>38151</v>
      </c>
      <c r="C8" s="6" t="n">
        <v>5211</v>
      </c>
      <c r="D8" s="6" t="n">
        <v>-971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76</v>
      </c>
    </row>
    <row r="3" spans="1:4">
      <c r="A3" s="3" t="s">
        <v>513</v>
      </c>
    </row>
    <row r="4" spans="1:4">
      <c r="A4" s="4" t="s">
        <v>514</v>
      </c>
      <c r="B4" s="6" t="n">
        <v>5973</v>
      </c>
      <c r="C4" s="6" t="n">
        <v>6582</v>
      </c>
      <c r="D4" s="6" t="n">
        <v>8316</v>
      </c>
    </row>
    <row r="5" spans="1:4">
      <c r="A5" s="4" t="s">
        <v>515</v>
      </c>
      <c r="B5" s="5" t="n">
        <v>38151</v>
      </c>
      <c r="C5" s="6" t="n">
        <v>5211</v>
      </c>
      <c r="D5" s="5" t="n">
        <v>-97117</v>
      </c>
    </row>
    <row r="6" spans="1:4">
      <c r="A6" s="4" t="s">
        <v>354</v>
      </c>
      <c r="B6" s="6" t="n">
        <v>31333</v>
      </c>
    </row>
    <row r="7" spans="1:4">
      <c r="A7" s="4" t="s">
        <v>351</v>
      </c>
      <c r="B7" s="4" t="s">
        <v>352</v>
      </c>
      <c r="C7" s="4" t="s">
        <v>353</v>
      </c>
    </row>
    <row r="8" spans="1:4">
      <c r="A8" s="4" t="s">
        <v>516</v>
      </c>
    </row>
    <row r="9" spans="1:4">
      <c r="A9" s="3" t="s">
        <v>513</v>
      </c>
    </row>
    <row r="10" spans="1:4">
      <c r="A10" s="4" t="s">
        <v>517</v>
      </c>
      <c r="B10" s="6" t="n">
        <v>0</v>
      </c>
      <c r="C10" s="6" t="n">
        <v>0</v>
      </c>
      <c r="D10" s="5" t="n">
        <v>0</v>
      </c>
    </row>
    <row r="11" spans="1:4">
      <c r="A11" s="4" t="s">
        <v>518</v>
      </c>
      <c r="B11" s="5" t="n">
        <v>1003</v>
      </c>
      <c r="C11" s="5" t="n">
        <v>966</v>
      </c>
      <c r="D11" s="5" t="n">
        <v>1557</v>
      </c>
    </row>
    <row r="12" spans="1:4">
      <c r="A12" s="4" t="s">
        <v>519</v>
      </c>
      <c r="B12" s="5" t="n">
        <v>0</v>
      </c>
      <c r="C12" s="5" t="n">
        <v>0</v>
      </c>
      <c r="D12" s="5" t="n">
        <v>0</v>
      </c>
    </row>
    <row r="13" spans="1:4">
      <c r="A13" s="4" t="s">
        <v>520</v>
      </c>
      <c r="B13" s="5" t="n">
        <v>1193</v>
      </c>
      <c r="C13" s="5" t="n">
        <v>1003</v>
      </c>
      <c r="D13" s="5" t="n">
        <v>1105</v>
      </c>
    </row>
    <row r="14" spans="1:4">
      <c r="A14" s="4" t="s">
        <v>521</v>
      </c>
      <c r="B14" s="5" t="n">
        <v>0</v>
      </c>
      <c r="C14" s="5" t="n">
        <v>0</v>
      </c>
      <c r="D14" s="5" t="n">
        <v>0</v>
      </c>
    </row>
    <row r="15" spans="1:4">
      <c r="A15" s="4" t="s">
        <v>522</v>
      </c>
      <c r="B15" s="5" t="n">
        <v>183</v>
      </c>
      <c r="C15" s="5" t="n">
        <v>17</v>
      </c>
      <c r="D15" s="5" t="n">
        <v>0</v>
      </c>
    </row>
    <row r="16" spans="1:4">
      <c r="A16" s="4" t="s">
        <v>523</v>
      </c>
      <c r="B16" s="5" t="n">
        <v>1761</v>
      </c>
      <c r="C16" s="5" t="n">
        <v>142</v>
      </c>
      <c r="D16" s="5" t="n">
        <v>0</v>
      </c>
    </row>
    <row r="17" spans="1:4">
      <c r="A17" s="4" t="s">
        <v>354</v>
      </c>
      <c r="B17" s="5" t="n">
        <v>31333</v>
      </c>
    </row>
    <row r="18" spans="1:4">
      <c r="A18" s="4" t="s">
        <v>524</v>
      </c>
    </row>
    <row r="19" spans="1:4">
      <c r="A19" s="3" t="s">
        <v>513</v>
      </c>
    </row>
    <row r="20" spans="1:4">
      <c r="A20" s="4" t="s">
        <v>521</v>
      </c>
      <c r="B20" s="5" t="n">
        <v>-1908</v>
      </c>
      <c r="C20" s="5" t="n">
        <v>-3499</v>
      </c>
      <c r="D20" s="5" t="n">
        <v>-96</v>
      </c>
    </row>
    <row r="21" spans="1:4">
      <c r="A21" s="4" t="s">
        <v>522</v>
      </c>
      <c r="B21" s="5" t="n">
        <v>0</v>
      </c>
      <c r="C21" s="5" t="n">
        <v>0</v>
      </c>
      <c r="D21" s="5" t="n">
        <v>988</v>
      </c>
    </row>
    <row r="22" spans="1:4">
      <c r="A22" s="4" t="s">
        <v>523</v>
      </c>
      <c r="B22" s="5" t="n">
        <v>0</v>
      </c>
      <c r="C22" s="5" t="n">
        <v>0</v>
      </c>
      <c r="D22" s="5" t="n">
        <v>-108987</v>
      </c>
    </row>
    <row r="23" spans="1:4">
      <c r="A23" s="4" t="s">
        <v>525</v>
      </c>
      <c r="B23" s="5" t="n">
        <v>0</v>
      </c>
      <c r="C23" s="6" t="n">
        <v>0</v>
      </c>
      <c r="D23" s="6" t="n">
        <v>0</v>
      </c>
    </row>
    <row r="24" spans="1:4">
      <c r="A24" s="4" t="s">
        <v>526</v>
      </c>
      <c r="B24" s="6" t="n">
        <v>-13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6</v>
      </c>
    </row>
    <row r="3" spans="1:4">
      <c r="A3" s="3" t="s">
        <v>124</v>
      </c>
    </row>
    <row r="4" spans="1:4">
      <c r="A4" s="4" t="s">
        <v>90</v>
      </c>
      <c r="B4" s="6" t="n">
        <v>-13803</v>
      </c>
      <c r="C4" s="6" t="n">
        <v>13594</v>
      </c>
      <c r="D4" s="6" t="n">
        <v>120878</v>
      </c>
    </row>
    <row r="5" spans="1:4">
      <c r="A5" s="3" t="s">
        <v>125</v>
      </c>
    </row>
    <row r="6" spans="1:4">
      <c r="A6" s="4" t="s">
        <v>126</v>
      </c>
      <c r="B6" s="5" t="n">
        <v>421</v>
      </c>
      <c r="C6" s="5" t="n">
        <v>296</v>
      </c>
      <c r="D6" s="5" t="n">
        <v>360</v>
      </c>
    </row>
    <row r="7" spans="1:4">
      <c r="A7" s="4" t="s">
        <v>127</v>
      </c>
      <c r="B7" s="5" t="n">
        <v>288</v>
      </c>
      <c r="C7" s="5" t="n">
        <v>294</v>
      </c>
      <c r="D7" s="5" t="n">
        <v>345</v>
      </c>
    </row>
    <row r="8" spans="1:4">
      <c r="A8" s="4" t="s">
        <v>128</v>
      </c>
      <c r="B8" s="5" t="n">
        <v>8860</v>
      </c>
      <c r="C8" s="5" t="n">
        <v>9634</v>
      </c>
      <c r="D8" s="5" t="n">
        <v>5664</v>
      </c>
    </row>
    <row r="9" spans="1:4">
      <c r="A9" s="4" t="s">
        <v>129</v>
      </c>
      <c r="B9" s="5" t="n">
        <v>-15</v>
      </c>
      <c r="C9" s="5" t="n">
        <v>-69</v>
      </c>
      <c r="D9" s="5" t="n">
        <v>810</v>
      </c>
    </row>
    <row r="10" spans="1:4">
      <c r="A10" s="4" t="s">
        <v>130</v>
      </c>
      <c r="B10" s="5" t="n">
        <v>-136</v>
      </c>
      <c r="C10" s="5" t="n">
        <v>1707</v>
      </c>
      <c r="D10" s="5" t="n">
        <v>1583</v>
      </c>
    </row>
    <row r="11" spans="1:4">
      <c r="A11" s="4" t="s">
        <v>131</v>
      </c>
      <c r="B11" s="5" t="n">
        <v>38151</v>
      </c>
      <c r="C11" s="5" t="n">
        <v>6899</v>
      </c>
      <c r="D11" s="5" t="n">
        <v>-98402</v>
      </c>
    </row>
    <row r="12" spans="1:4">
      <c r="A12" s="3" t="s">
        <v>132</v>
      </c>
    </row>
    <row r="13" spans="1:4">
      <c r="A13" s="4" t="s">
        <v>133</v>
      </c>
      <c r="B13" s="5" t="n">
        <v>-7574</v>
      </c>
      <c r="C13" s="5" t="n">
        <v>-7621</v>
      </c>
      <c r="D13" s="5" t="n">
        <v>-22439</v>
      </c>
    </row>
    <row r="14" spans="1:4">
      <c r="A14" s="4" t="s">
        <v>38</v>
      </c>
      <c r="B14" s="5" t="n">
        <v>-3970</v>
      </c>
      <c r="C14" s="5" t="n">
        <v>-1856</v>
      </c>
      <c r="D14" s="5" t="n">
        <v>3897</v>
      </c>
    </row>
    <row r="15" spans="1:4">
      <c r="A15" s="4" t="s">
        <v>39</v>
      </c>
      <c r="B15" s="5" t="n">
        <v>-17840</v>
      </c>
      <c r="C15" s="5" t="n">
        <v>2571</v>
      </c>
      <c r="D15" s="5" t="n">
        <v>-3236</v>
      </c>
    </row>
    <row r="16" spans="1:4">
      <c r="A16" s="4" t="s">
        <v>40</v>
      </c>
      <c r="B16" s="5" t="n">
        <v>-2250</v>
      </c>
      <c r="C16" s="5" t="n">
        <v>-6798</v>
      </c>
      <c r="D16" s="5" t="n">
        <v>-1716</v>
      </c>
    </row>
    <row r="17" spans="1:4">
      <c r="A17" s="4" t="s">
        <v>46</v>
      </c>
      <c r="B17" s="5" t="n">
        <v>274</v>
      </c>
      <c r="C17" s="5" t="n">
        <v>-510</v>
      </c>
      <c r="D17" s="5" t="n">
        <v>-1500</v>
      </c>
    </row>
    <row r="18" spans="1:4">
      <c r="A18" s="4" t="s">
        <v>49</v>
      </c>
      <c r="B18" s="5" t="n">
        <v>6584</v>
      </c>
      <c r="C18" s="5" t="n">
        <v>-2829</v>
      </c>
      <c r="D18" s="5" t="n">
        <v>19676</v>
      </c>
    </row>
    <row r="19" spans="1:4">
      <c r="A19" s="4" t="s">
        <v>50</v>
      </c>
      <c r="B19" s="5" t="n">
        <v>3570</v>
      </c>
      <c r="C19" s="5" t="n">
        <v>5898</v>
      </c>
      <c r="D19" s="5" t="n">
        <v>-936</v>
      </c>
    </row>
    <row r="20" spans="1:4">
      <c r="A20" s="4" t="s">
        <v>53</v>
      </c>
      <c r="B20" s="5" t="n">
        <v>-336</v>
      </c>
      <c r="C20" s="5" t="n">
        <v>1139</v>
      </c>
      <c r="D20" s="5" t="n">
        <v>-16</v>
      </c>
    </row>
    <row r="21" spans="1:4">
      <c r="A21" s="4" t="s">
        <v>134</v>
      </c>
      <c r="B21" s="5" t="n">
        <v>12224</v>
      </c>
      <c r="C21" s="5" t="n">
        <v>22349</v>
      </c>
      <c r="D21" s="5" t="n">
        <v>24968</v>
      </c>
    </row>
    <row r="22" spans="1:4">
      <c r="A22" s="3" t="s">
        <v>135</v>
      </c>
    </row>
    <row r="23" spans="1:4">
      <c r="A23" s="4" t="s">
        <v>136</v>
      </c>
      <c r="B23" s="5" t="n">
        <v>-4563</v>
      </c>
      <c r="C23" s="5" t="n">
        <v>-4589</v>
      </c>
      <c r="D23" s="5" t="n">
        <v>-3417</v>
      </c>
    </row>
    <row r="24" spans="1:4">
      <c r="A24" s="4" t="s">
        <v>137</v>
      </c>
      <c r="B24" s="5" t="n">
        <v>108</v>
      </c>
      <c r="C24" s="5" t="n">
        <v>270</v>
      </c>
      <c r="D24" s="5" t="n">
        <v>2225</v>
      </c>
    </row>
    <row r="25" spans="1:4">
      <c r="A25" s="4" t="s">
        <v>138</v>
      </c>
      <c r="B25" s="5" t="n">
        <v>-7406</v>
      </c>
      <c r="C25" s="5" t="n">
        <v>-20213</v>
      </c>
      <c r="D25" s="5" t="n">
        <v>-59544</v>
      </c>
    </row>
    <row r="26" spans="1:4">
      <c r="A26" s="4" t="s">
        <v>139</v>
      </c>
      <c r="B26" s="5" t="n">
        <v>-11861</v>
      </c>
      <c r="C26" s="5" t="n">
        <v>-24532</v>
      </c>
      <c r="D26" s="5" t="n">
        <v>-60736</v>
      </c>
    </row>
    <row r="27" spans="1:4">
      <c r="A27" s="3" t="s">
        <v>140</v>
      </c>
    </row>
    <row r="28" spans="1:4">
      <c r="A28" s="4" t="s">
        <v>141</v>
      </c>
      <c r="B28" s="5" t="n">
        <v>168</v>
      </c>
      <c r="C28" s="5" t="n">
        <v>5434</v>
      </c>
      <c r="D28" s="5" t="n">
        <v>20289</v>
      </c>
    </row>
    <row r="29" spans="1:4">
      <c r="A29" s="4" t="s">
        <v>142</v>
      </c>
      <c r="B29" s="5" t="n">
        <v>-177</v>
      </c>
      <c r="C29" s="5" t="n">
        <v>-5432</v>
      </c>
      <c r="D29" s="5" t="n">
        <v>-290</v>
      </c>
    </row>
    <row r="30" spans="1:4">
      <c r="A30" s="4" t="s">
        <v>143</v>
      </c>
      <c r="B30" s="5" t="n">
        <v>0</v>
      </c>
      <c r="C30" s="5" t="n">
        <v>-448</v>
      </c>
      <c r="D30" s="5" t="n">
        <v>0</v>
      </c>
    </row>
    <row r="31" spans="1:4">
      <c r="A31" s="4" t="s">
        <v>144</v>
      </c>
      <c r="B31" s="5" t="n">
        <v>-349</v>
      </c>
      <c r="C31" s="5" t="n">
        <v>-153</v>
      </c>
      <c r="D31" s="5" t="n">
        <v>0</v>
      </c>
    </row>
    <row r="32" spans="1:4">
      <c r="A32" s="4" t="s">
        <v>145</v>
      </c>
      <c r="B32" s="5" t="n">
        <v>-2059</v>
      </c>
      <c r="C32" s="5" t="n">
        <v>-2367</v>
      </c>
      <c r="D32" s="5" t="n">
        <v>-590</v>
      </c>
    </row>
    <row r="33" spans="1:4">
      <c r="A33" s="4" t="s">
        <v>146</v>
      </c>
      <c r="B33" s="5" t="n">
        <v>11</v>
      </c>
      <c r="C33" s="5" t="n">
        <v>218</v>
      </c>
      <c r="D33" s="5" t="n">
        <v>220</v>
      </c>
    </row>
    <row r="34" spans="1:4">
      <c r="A34" s="4" t="s">
        <v>147</v>
      </c>
      <c r="B34" s="5" t="n">
        <v>-2406</v>
      </c>
      <c r="C34" s="5" t="n">
        <v>-2748</v>
      </c>
      <c r="D34" s="5" t="n">
        <v>19629</v>
      </c>
    </row>
    <row r="35" spans="1:4">
      <c r="A35" s="4" t="s">
        <v>148</v>
      </c>
      <c r="B35" s="5" t="n">
        <v>-2043</v>
      </c>
      <c r="C35" s="5" t="n">
        <v>-4931</v>
      </c>
      <c r="D35" s="5" t="n">
        <v>-16139</v>
      </c>
    </row>
    <row r="36" spans="1:4">
      <c r="A36" s="3" t="s">
        <v>149</v>
      </c>
    </row>
    <row r="37" spans="1:4">
      <c r="A37" s="4" t="s">
        <v>150</v>
      </c>
      <c r="B37" s="5" t="n">
        <v>1684</v>
      </c>
      <c r="C37" s="5" t="n">
        <v>1521</v>
      </c>
      <c r="D37" s="5" t="n">
        <v>1009</v>
      </c>
    </row>
    <row r="38" spans="1:4">
      <c r="A38" s="4" t="s">
        <v>151</v>
      </c>
      <c r="B38" s="6" t="n">
        <v>2839</v>
      </c>
      <c r="C38" s="6" t="n">
        <v>2429</v>
      </c>
      <c r="D38" s="6" t="n">
        <v>14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528</v>
      </c>
    </row>
    <row r="3" spans="1:3">
      <c r="A3" s="4" t="s">
        <v>529</v>
      </c>
      <c r="B3" s="6" t="n">
        <v>207</v>
      </c>
      <c r="C3" s="6" t="n">
        <v>243</v>
      </c>
    </row>
    <row r="4" spans="1:3">
      <c r="A4" s="4" t="s">
        <v>530</v>
      </c>
      <c r="B4" s="5" t="n">
        <v>8054</v>
      </c>
      <c r="C4" s="5" t="n">
        <v>12915</v>
      </c>
    </row>
    <row r="5" spans="1:3">
      <c r="A5" s="4" t="s">
        <v>531</v>
      </c>
      <c r="B5" s="5" t="n">
        <v>46881</v>
      </c>
      <c r="C5" s="5" t="n">
        <v>77497</v>
      </c>
    </row>
    <row r="6" spans="1:3">
      <c r="A6" s="4" t="s">
        <v>532</v>
      </c>
      <c r="B6" s="5" t="n">
        <v>1172</v>
      </c>
      <c r="C6" s="5" t="n">
        <v>1807</v>
      </c>
    </row>
    <row r="7" spans="1:3">
      <c r="A7" s="4" t="s">
        <v>533</v>
      </c>
      <c r="B7" s="5" t="n">
        <v>119</v>
      </c>
      <c r="C7" s="5" t="n">
        <v>82</v>
      </c>
    </row>
    <row r="8" spans="1:3">
      <c r="A8" s="4" t="s">
        <v>534</v>
      </c>
      <c r="B8" s="5" t="n">
        <v>665</v>
      </c>
      <c r="C8" s="5" t="n">
        <v>1570</v>
      </c>
    </row>
    <row r="9" spans="1:3">
      <c r="A9" s="4" t="s">
        <v>535</v>
      </c>
      <c r="B9" s="5" t="n">
        <v>94</v>
      </c>
      <c r="C9" s="5" t="n">
        <v>337</v>
      </c>
    </row>
    <row r="10" spans="1:3">
      <c r="A10" s="4" t="s">
        <v>536</v>
      </c>
      <c r="B10" s="5" t="n">
        <v>712</v>
      </c>
      <c r="C10" s="5" t="n">
        <v>3195</v>
      </c>
    </row>
    <row r="11" spans="1:3">
      <c r="A11" s="4" t="s">
        <v>537</v>
      </c>
      <c r="B11" s="5" t="n">
        <v>57904</v>
      </c>
      <c r="C11" s="5" t="n">
        <v>97646</v>
      </c>
    </row>
    <row r="12" spans="1:3">
      <c r="A12" s="4" t="s">
        <v>538</v>
      </c>
      <c r="B12" s="5" t="n">
        <v>4127</v>
      </c>
      <c r="C12" s="5" t="n">
        <v>2366</v>
      </c>
    </row>
    <row r="13" spans="1:3">
      <c r="A13" s="4" t="s">
        <v>494</v>
      </c>
      <c r="B13" s="5" t="n">
        <v>53777</v>
      </c>
      <c r="C13" s="5" t="n">
        <v>95280</v>
      </c>
    </row>
    <row r="14" spans="1:3">
      <c r="A14" s="3" t="s">
        <v>539</v>
      </c>
    </row>
    <row r="15" spans="1:3">
      <c r="A15" s="4" t="s">
        <v>540</v>
      </c>
      <c r="B15" s="5" t="n">
        <v>1122</v>
      </c>
      <c r="C15" s="5" t="n">
        <v>2019</v>
      </c>
    </row>
    <row r="16" spans="1:3">
      <c r="A16" s="4" t="s">
        <v>541</v>
      </c>
      <c r="B16" s="5" t="n">
        <v>5499</v>
      </c>
      <c r="C16" s="5" t="n">
        <v>6548</v>
      </c>
    </row>
    <row r="17" spans="1:3">
      <c r="A17" s="4" t="s">
        <v>542</v>
      </c>
      <c r="B17" s="5" t="n">
        <v>576</v>
      </c>
      <c r="C17" s="5" t="n">
        <v>502</v>
      </c>
    </row>
    <row r="18" spans="1:3">
      <c r="A18" s="4" t="s">
        <v>543</v>
      </c>
      <c r="B18" s="5" t="n">
        <v>7197</v>
      </c>
      <c r="C18" s="5" t="n">
        <v>9069</v>
      </c>
    </row>
    <row r="19" spans="1:3">
      <c r="A19" s="4" t="s">
        <v>348</v>
      </c>
      <c r="B19" s="6" t="n">
        <v>46580</v>
      </c>
      <c r="C19" s="6" t="n">
        <v>862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178</v>
      </c>
    </row>
    <row r="4" spans="1:3">
      <c r="A4" s="4" t="s">
        <v>545</v>
      </c>
      <c r="B4" s="6" t="n">
        <v>51968</v>
      </c>
      <c r="C4" s="6" t="n">
        <v>55867</v>
      </c>
    </row>
    <row r="5" spans="1:3">
      <c r="A5" s="4" t="s">
        <v>546</v>
      </c>
      <c r="B5" s="5" t="n">
        <v>13</v>
      </c>
      <c r="C5" s="5" t="n">
        <v>207</v>
      </c>
    </row>
    <row r="6" spans="1:3">
      <c r="A6" s="4" t="s">
        <v>547</v>
      </c>
      <c r="B6" s="5" t="n">
        <v>272</v>
      </c>
      <c r="C6" s="5" t="n">
        <v>0</v>
      </c>
    </row>
    <row r="7" spans="1:3">
      <c r="A7" s="4" t="s">
        <v>548</v>
      </c>
      <c r="B7" s="5" t="n">
        <v>3361</v>
      </c>
      <c r="C7" s="5" t="n">
        <v>3707</v>
      </c>
    </row>
    <row r="8" spans="1:3">
      <c r="A8" s="4" t="s">
        <v>549</v>
      </c>
      <c r="B8" s="5" t="n">
        <v>0</v>
      </c>
      <c r="C8" s="5" t="n">
        <v>399</v>
      </c>
    </row>
    <row r="9" spans="1:3">
      <c r="A9" s="4" t="s">
        <v>550</v>
      </c>
      <c r="B9" s="5" t="n">
        <v>0</v>
      </c>
      <c r="C9" s="5" t="n">
        <v>0</v>
      </c>
    </row>
    <row r="10" spans="1:3">
      <c r="A10" s="4" t="s">
        <v>551</v>
      </c>
      <c r="B10" s="5" t="n">
        <v>18636</v>
      </c>
      <c r="C10" s="5" t="n">
        <v>0</v>
      </c>
    </row>
    <row r="11" spans="1:3">
      <c r="A11" s="4" t="s">
        <v>552</v>
      </c>
      <c r="B11" s="6" t="n">
        <v>30256</v>
      </c>
      <c r="C11" s="6" t="n">
        <v>519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403</v>
      </c>
      <c r="J1" s="2" t="s">
        <v>1</v>
      </c>
    </row>
    <row r="2" spans="1:12">
      <c r="B2" s="2" t="s">
        <v>2</v>
      </c>
      <c r="C2" s="2" t="s">
        <v>404</v>
      </c>
      <c r="D2" s="2" t="s">
        <v>4</v>
      </c>
      <c r="E2" s="2" t="s">
        <v>405</v>
      </c>
      <c r="F2" s="2" t="s">
        <v>32</v>
      </c>
      <c r="G2" s="2" t="s">
        <v>406</v>
      </c>
      <c r="H2" s="2" t="s">
        <v>407</v>
      </c>
      <c r="I2" s="2" t="s">
        <v>408</v>
      </c>
      <c r="J2" s="2" t="s">
        <v>2</v>
      </c>
      <c r="K2" s="2" t="s">
        <v>32</v>
      </c>
      <c r="L2" s="2" t="s">
        <v>76</v>
      </c>
    </row>
    <row r="3" spans="1:12">
      <c r="A3" s="3" t="s">
        <v>554</v>
      </c>
    </row>
    <row r="4" spans="1:12">
      <c r="A4" s="4" t="s">
        <v>78</v>
      </c>
      <c r="B4" s="6" t="n">
        <v>240275000</v>
      </c>
      <c r="C4" s="6" t="n">
        <v>232576000</v>
      </c>
      <c r="D4" s="6" t="n">
        <v>205677000</v>
      </c>
      <c r="E4" s="6" t="n">
        <v>198300000</v>
      </c>
      <c r="F4" s="6" t="n">
        <v>206581000</v>
      </c>
      <c r="G4" s="6" t="n">
        <v>208323000</v>
      </c>
      <c r="H4" s="6" t="n">
        <v>203662000</v>
      </c>
      <c r="I4" s="6" t="n">
        <v>192178000</v>
      </c>
      <c r="J4" s="6" t="n">
        <v>876828000</v>
      </c>
      <c r="K4" s="6" t="n">
        <v>810744000</v>
      </c>
      <c r="L4" s="6" t="n">
        <v>695993000</v>
      </c>
    </row>
    <row r="5" spans="1:12">
      <c r="A5" s="4" t="s">
        <v>555</v>
      </c>
      <c r="J5" s="5" t="n">
        <v>726866000</v>
      </c>
      <c r="K5" s="5" t="n">
        <v>670246000</v>
      </c>
      <c r="L5" s="5" t="n">
        <v>569013000</v>
      </c>
    </row>
    <row r="6" spans="1:12">
      <c r="A6" s="4" t="s">
        <v>556</v>
      </c>
      <c r="B6" s="5" t="n">
        <v>40521000</v>
      </c>
      <c r="C6" s="6" t="n">
        <v>42537000</v>
      </c>
      <c r="D6" s="6" t="n">
        <v>33840000</v>
      </c>
      <c r="E6" s="6" t="n">
        <v>33064000</v>
      </c>
      <c r="F6" s="5" t="n">
        <v>38104000</v>
      </c>
      <c r="G6" s="6" t="n">
        <v>35398000</v>
      </c>
      <c r="H6" s="6" t="n">
        <v>31814000</v>
      </c>
      <c r="I6" s="6" t="n">
        <v>35182000</v>
      </c>
      <c r="J6" s="5" t="n">
        <v>149962000</v>
      </c>
      <c r="K6" s="5" t="n">
        <v>140498000</v>
      </c>
      <c r="L6" s="5" t="n">
        <v>126980000</v>
      </c>
    </row>
    <row r="7" spans="1:12">
      <c r="A7" s="4" t="s">
        <v>557</v>
      </c>
      <c r="J7" s="5" t="n">
        <v>123920000</v>
      </c>
      <c r="K7" s="5" t="n">
        <v>120370000</v>
      </c>
      <c r="L7" s="5" t="n">
        <v>100558000</v>
      </c>
    </row>
    <row r="8" spans="1:12">
      <c r="A8" s="4" t="s">
        <v>82</v>
      </c>
      <c r="J8" s="5" t="n">
        <v>103000</v>
      </c>
      <c r="K8" s="5" t="n">
        <v>-145000</v>
      </c>
      <c r="L8" s="5" t="n">
        <v>652000</v>
      </c>
    </row>
    <row r="9" spans="1:12">
      <c r="A9" s="4" t="s">
        <v>129</v>
      </c>
      <c r="J9" s="5" t="n">
        <v>-15000</v>
      </c>
      <c r="K9" s="5" t="n">
        <v>-69000</v>
      </c>
      <c r="L9" s="5" t="n">
        <v>810000</v>
      </c>
    </row>
    <row r="10" spans="1:12">
      <c r="A10" s="4" t="s">
        <v>558</v>
      </c>
      <c r="J10" s="5" t="n">
        <v>25954000</v>
      </c>
      <c r="K10" s="5" t="n">
        <v>20342000</v>
      </c>
      <c r="L10" s="5" t="n">
        <v>24960000</v>
      </c>
    </row>
    <row r="11" spans="1:12">
      <c r="A11" s="4" t="s">
        <v>128</v>
      </c>
      <c r="J11" s="5" t="n">
        <v>8860000</v>
      </c>
      <c r="K11" s="5" t="n">
        <v>9634000</v>
      </c>
      <c r="L11" s="5" t="n">
        <v>5664000</v>
      </c>
    </row>
    <row r="12" spans="1:12">
      <c r="A12" s="4" t="s">
        <v>559</v>
      </c>
      <c r="J12" s="5" t="n">
        <v>4563000</v>
      </c>
      <c r="K12" s="5" t="n">
        <v>4589000</v>
      </c>
      <c r="L12" s="5" t="n">
        <v>3417000</v>
      </c>
    </row>
    <row r="13" spans="1:12">
      <c r="A13" s="4" t="s">
        <v>560</v>
      </c>
      <c r="B13" s="5" t="n">
        <v>421994000</v>
      </c>
      <c r="F13" s="5" t="n">
        <v>424494000</v>
      </c>
      <c r="J13" s="5" t="n">
        <v>421994000</v>
      </c>
      <c r="K13" s="5" t="n">
        <v>424494000</v>
      </c>
      <c r="L13" s="5" t="n">
        <v>394340000</v>
      </c>
    </row>
    <row r="14" spans="1:12">
      <c r="A14" s="4" t="s">
        <v>561</v>
      </c>
    </row>
    <row r="15" spans="1:12">
      <c r="A15" s="3" t="s">
        <v>554</v>
      </c>
    </row>
    <row r="16" spans="1:12">
      <c r="A16" s="4" t="s">
        <v>78</v>
      </c>
      <c r="J16" s="5" t="n">
        <v>274299000</v>
      </c>
      <c r="K16" s="5" t="n">
        <v>227606000</v>
      </c>
      <c r="L16" s="5" t="n">
        <v>222466000</v>
      </c>
    </row>
    <row r="17" spans="1:12">
      <c r="A17" s="4" t="s">
        <v>555</v>
      </c>
      <c r="J17" s="5" t="n">
        <v>244656000</v>
      </c>
      <c r="K17" s="5" t="n">
        <v>208619000</v>
      </c>
      <c r="L17" s="5" t="n">
        <v>197679000</v>
      </c>
    </row>
    <row r="18" spans="1:12">
      <c r="A18" s="4" t="s">
        <v>556</v>
      </c>
      <c r="J18" s="5" t="n">
        <v>29643000</v>
      </c>
      <c r="K18" s="5" t="n">
        <v>18987000</v>
      </c>
      <c r="L18" s="5" t="n">
        <v>24787000</v>
      </c>
    </row>
    <row r="19" spans="1:12">
      <c r="A19" s="4" t="s">
        <v>557</v>
      </c>
      <c r="J19" s="5" t="n">
        <v>27031000</v>
      </c>
      <c r="K19" s="5" t="n">
        <v>20170000</v>
      </c>
      <c r="L19" s="5" t="n">
        <v>17169000</v>
      </c>
    </row>
    <row r="20" spans="1:12">
      <c r="A20" s="4" t="s">
        <v>82</v>
      </c>
      <c r="J20" s="5" t="n">
        <v>-100000</v>
      </c>
      <c r="K20" s="5" t="n">
        <v>0</v>
      </c>
      <c r="L20" s="5" t="n">
        <v>0</v>
      </c>
    </row>
    <row r="21" spans="1:12">
      <c r="A21" s="4" t="s">
        <v>129</v>
      </c>
      <c r="J21" s="5" t="n">
        <v>-37000</v>
      </c>
      <c r="K21" s="5" t="n">
        <v>-32000</v>
      </c>
      <c r="L21" s="5" t="n">
        <v>-17000</v>
      </c>
    </row>
    <row r="22" spans="1:12">
      <c r="A22" s="4" t="s">
        <v>558</v>
      </c>
      <c r="J22" s="5" t="n">
        <v>2749000</v>
      </c>
      <c r="K22" s="5" t="n">
        <v>-1151000</v>
      </c>
      <c r="L22" s="5" t="n">
        <v>7635000</v>
      </c>
    </row>
    <row r="23" spans="1:12">
      <c r="A23" s="4" t="s">
        <v>128</v>
      </c>
      <c r="J23" s="5" t="n">
        <v>2197000</v>
      </c>
      <c r="K23" s="5" t="n">
        <v>1648000</v>
      </c>
      <c r="L23" s="5" t="n">
        <v>1234000</v>
      </c>
    </row>
    <row r="24" spans="1:12">
      <c r="A24" s="4" t="s">
        <v>559</v>
      </c>
      <c r="J24" s="5" t="n">
        <v>2216000</v>
      </c>
      <c r="K24" s="5" t="n">
        <v>1241000</v>
      </c>
      <c r="L24" s="5" t="n">
        <v>795000</v>
      </c>
    </row>
    <row r="25" spans="1:12">
      <c r="A25" s="4" t="s">
        <v>560</v>
      </c>
      <c r="B25" s="5" t="n">
        <v>89729000</v>
      </c>
      <c r="F25" s="5" t="n">
        <v>84756000</v>
      </c>
      <c r="J25" s="5" t="n">
        <v>89729000</v>
      </c>
      <c r="K25" s="5" t="n">
        <v>84756000</v>
      </c>
      <c r="L25" s="5" t="n">
        <v>59763000</v>
      </c>
    </row>
    <row r="26" spans="1:12">
      <c r="A26" s="4" t="s">
        <v>562</v>
      </c>
    </row>
    <row r="27" spans="1:12">
      <c r="A27" s="3" t="s">
        <v>554</v>
      </c>
    </row>
    <row r="28" spans="1:12">
      <c r="A28" s="4" t="s">
        <v>78</v>
      </c>
      <c r="J28" s="5" t="n">
        <v>219655000</v>
      </c>
      <c r="K28" s="5" t="n">
        <v>225275000</v>
      </c>
      <c r="L28" s="5" t="n">
        <v>189635000</v>
      </c>
    </row>
    <row r="29" spans="1:12">
      <c r="A29" s="4" t="s">
        <v>555</v>
      </c>
      <c r="J29" s="5" t="n">
        <v>179518000</v>
      </c>
      <c r="K29" s="5" t="n">
        <v>187419000</v>
      </c>
      <c r="L29" s="5" t="n">
        <v>157104000</v>
      </c>
    </row>
    <row r="30" spans="1:12">
      <c r="A30" s="4" t="s">
        <v>556</v>
      </c>
      <c r="J30" s="5" t="n">
        <v>40137000</v>
      </c>
      <c r="K30" s="5" t="n">
        <v>37856000</v>
      </c>
      <c r="L30" s="5" t="n">
        <v>32531000</v>
      </c>
    </row>
    <row r="31" spans="1:12">
      <c r="A31" s="4" t="s">
        <v>557</v>
      </c>
      <c r="J31" s="5" t="n">
        <v>26003000</v>
      </c>
      <c r="K31" s="5" t="n">
        <v>24219000</v>
      </c>
      <c r="L31" s="5" t="n">
        <v>20839000</v>
      </c>
    </row>
    <row r="32" spans="1:12">
      <c r="A32" s="4" t="s">
        <v>82</v>
      </c>
      <c r="J32" s="5" t="n">
        <v>-85000</v>
      </c>
      <c r="L32" s="5" t="n">
        <v>0</v>
      </c>
    </row>
    <row r="33" spans="1:12">
      <c r="A33" s="4" t="s">
        <v>129</v>
      </c>
      <c r="J33" s="5" t="n">
        <v>-4000</v>
      </c>
      <c r="K33" s="5" t="n">
        <v>-1000</v>
      </c>
      <c r="L33" s="5" t="n">
        <v>0</v>
      </c>
    </row>
    <row r="34" spans="1:12">
      <c r="A34" s="4" t="s">
        <v>558</v>
      </c>
      <c r="J34" s="5" t="n">
        <v>14223000</v>
      </c>
      <c r="K34" s="5" t="n">
        <v>13638000</v>
      </c>
      <c r="L34" s="5" t="n">
        <v>11692000</v>
      </c>
    </row>
    <row r="35" spans="1:12">
      <c r="A35" s="4" t="s">
        <v>128</v>
      </c>
      <c r="J35" s="5" t="n">
        <v>1247000</v>
      </c>
      <c r="K35" s="5" t="n">
        <v>740000</v>
      </c>
      <c r="L35" s="5" t="n">
        <v>577000</v>
      </c>
    </row>
    <row r="36" spans="1:12">
      <c r="A36" s="4" t="s">
        <v>559</v>
      </c>
      <c r="J36" s="5" t="n">
        <v>647000</v>
      </c>
      <c r="K36" s="5" t="n">
        <v>2046000</v>
      </c>
      <c r="L36" s="5" t="n">
        <v>1102000</v>
      </c>
    </row>
    <row r="37" spans="1:12">
      <c r="A37" s="4" t="s">
        <v>560</v>
      </c>
      <c r="B37" s="5" t="n">
        <v>80528000</v>
      </c>
      <c r="F37" s="5" t="n">
        <v>63917000</v>
      </c>
      <c r="J37" s="5" t="n">
        <v>80528000</v>
      </c>
      <c r="K37" s="5" t="n">
        <v>63917000</v>
      </c>
      <c r="L37" s="5" t="n">
        <v>68018000</v>
      </c>
    </row>
    <row r="38" spans="1:12">
      <c r="A38" s="4" t="s">
        <v>563</v>
      </c>
    </row>
    <row r="39" spans="1:12">
      <c r="A39" s="3" t="s">
        <v>554</v>
      </c>
    </row>
    <row r="40" spans="1:12">
      <c r="A40" s="4" t="s">
        <v>78</v>
      </c>
      <c r="J40" s="5" t="n">
        <v>97163000</v>
      </c>
      <c r="K40" s="5" t="n">
        <v>83824000</v>
      </c>
      <c r="L40" s="5" t="n">
        <v>58003000</v>
      </c>
    </row>
    <row r="41" spans="1:12">
      <c r="A41" s="4" t="s">
        <v>555</v>
      </c>
      <c r="J41" s="5" t="n">
        <v>75337000</v>
      </c>
      <c r="K41" s="5" t="n">
        <v>63399000</v>
      </c>
      <c r="L41" s="5" t="n">
        <v>42356000</v>
      </c>
    </row>
    <row r="42" spans="1:12">
      <c r="A42" s="4" t="s">
        <v>556</v>
      </c>
      <c r="J42" s="5" t="n">
        <v>21826000</v>
      </c>
      <c r="K42" s="5" t="n">
        <v>20425000</v>
      </c>
      <c r="L42" s="5" t="n">
        <v>15647000</v>
      </c>
    </row>
    <row r="43" spans="1:12">
      <c r="A43" s="4" t="s">
        <v>557</v>
      </c>
      <c r="J43" s="5" t="n">
        <v>18293000</v>
      </c>
      <c r="K43" s="5" t="n">
        <v>17859000</v>
      </c>
      <c r="L43" s="5" t="n">
        <v>12404000</v>
      </c>
    </row>
    <row r="44" spans="1:12">
      <c r="A44" s="4" t="s">
        <v>82</v>
      </c>
      <c r="J44" s="5" t="n">
        <v>288000</v>
      </c>
      <c r="K44" s="5" t="n">
        <v>-145000</v>
      </c>
      <c r="L44" s="5" t="n">
        <v>652000</v>
      </c>
    </row>
    <row r="45" spans="1:12">
      <c r="A45" s="4" t="s">
        <v>129</v>
      </c>
      <c r="J45" s="5" t="n">
        <v>18000</v>
      </c>
      <c r="K45" s="5" t="n">
        <v>-79000</v>
      </c>
      <c r="L45" s="5" t="n">
        <v>826000</v>
      </c>
    </row>
    <row r="46" spans="1:12">
      <c r="A46" s="4" t="s">
        <v>558</v>
      </c>
      <c r="J46" s="5" t="n">
        <v>3227000</v>
      </c>
      <c r="K46" s="5" t="n">
        <v>2790000</v>
      </c>
      <c r="L46" s="5" t="n">
        <v>1765000</v>
      </c>
    </row>
    <row r="47" spans="1:12">
      <c r="A47" s="4" t="s">
        <v>128</v>
      </c>
      <c r="J47" s="5" t="n">
        <v>4672000</v>
      </c>
      <c r="K47" s="5" t="n">
        <v>6412000</v>
      </c>
      <c r="L47" s="5" t="n">
        <v>3072000</v>
      </c>
    </row>
    <row r="48" spans="1:12">
      <c r="A48" s="4" t="s">
        <v>559</v>
      </c>
      <c r="J48" s="5" t="n">
        <v>735000</v>
      </c>
      <c r="K48" s="5" t="n">
        <v>538000</v>
      </c>
      <c r="L48" s="5" t="n">
        <v>721000</v>
      </c>
    </row>
    <row r="49" spans="1:12">
      <c r="A49" s="4" t="s">
        <v>560</v>
      </c>
      <c r="B49" s="5" t="n">
        <v>109506000</v>
      </c>
      <c r="F49" s="5" t="n">
        <v>106114000</v>
      </c>
      <c r="J49" s="5" t="n">
        <v>109506000</v>
      </c>
      <c r="K49" s="5" t="n">
        <v>106114000</v>
      </c>
      <c r="L49" s="5" t="n">
        <v>89447000</v>
      </c>
    </row>
    <row r="50" spans="1:12">
      <c r="A50" s="4" t="s">
        <v>564</v>
      </c>
    </row>
    <row r="51" spans="1:12">
      <c r="A51" s="3" t="s">
        <v>554</v>
      </c>
    </row>
    <row r="52" spans="1:12">
      <c r="A52" s="4" t="s">
        <v>78</v>
      </c>
      <c r="J52" s="5" t="n">
        <v>285711000</v>
      </c>
      <c r="K52" s="5" t="n">
        <v>274039000</v>
      </c>
      <c r="L52" s="5" t="n">
        <v>225889000</v>
      </c>
    </row>
    <row r="53" spans="1:12">
      <c r="A53" s="4" t="s">
        <v>555</v>
      </c>
      <c r="J53" s="5" t="n">
        <v>227355000</v>
      </c>
      <c r="K53" s="5" t="n">
        <v>210809000</v>
      </c>
      <c r="L53" s="5" t="n">
        <v>171874000</v>
      </c>
    </row>
    <row r="54" spans="1:12">
      <c r="A54" s="4" t="s">
        <v>556</v>
      </c>
      <c r="J54" s="5" t="n">
        <v>58356000</v>
      </c>
      <c r="K54" s="5" t="n">
        <v>63230000</v>
      </c>
      <c r="L54" s="5" t="n">
        <v>54015000</v>
      </c>
    </row>
    <row r="55" spans="1:12">
      <c r="A55" s="4" t="s">
        <v>557</v>
      </c>
      <c r="J55" s="5" t="n">
        <v>41401000</v>
      </c>
      <c r="K55" s="5" t="n">
        <v>43689000</v>
      </c>
      <c r="L55" s="5" t="n">
        <v>37585000</v>
      </c>
    </row>
    <row r="56" spans="1:12">
      <c r="A56" s="4" t="s">
        <v>82</v>
      </c>
      <c r="L56" s="5" t="n">
        <v>0</v>
      </c>
    </row>
    <row r="57" spans="1:12">
      <c r="A57" s="4" t="s">
        <v>129</v>
      </c>
      <c r="J57" s="5" t="n">
        <v>8000</v>
      </c>
      <c r="K57" s="5" t="n">
        <v>43000</v>
      </c>
      <c r="L57" s="5" t="n">
        <v>1000</v>
      </c>
    </row>
    <row r="58" spans="1:12">
      <c r="A58" s="4" t="s">
        <v>558</v>
      </c>
      <c r="J58" s="5" t="n">
        <v>16947000</v>
      </c>
      <c r="K58" s="5" t="n">
        <v>19498000</v>
      </c>
      <c r="L58" s="5" t="n">
        <v>16429000</v>
      </c>
    </row>
    <row r="59" spans="1:12">
      <c r="A59" s="4" t="s">
        <v>128</v>
      </c>
      <c r="J59" s="5" t="n">
        <v>637000</v>
      </c>
      <c r="K59" s="5" t="n">
        <v>565000</v>
      </c>
      <c r="L59" s="5" t="n">
        <v>509000</v>
      </c>
    </row>
    <row r="60" spans="1:12">
      <c r="A60" s="4" t="s">
        <v>559</v>
      </c>
      <c r="J60" s="5" t="n">
        <v>932000</v>
      </c>
      <c r="K60" s="5" t="n">
        <v>561000</v>
      </c>
      <c r="L60" s="5" t="n">
        <v>704000</v>
      </c>
    </row>
    <row r="61" spans="1:12">
      <c r="A61" s="4" t="s">
        <v>560</v>
      </c>
      <c r="B61" s="5" t="n">
        <v>55176000</v>
      </c>
      <c r="F61" s="5" t="n">
        <v>51994000</v>
      </c>
      <c r="J61" s="5" t="n">
        <v>55176000</v>
      </c>
      <c r="K61" s="5" t="n">
        <v>51994000</v>
      </c>
      <c r="L61" s="5" t="n">
        <v>43195000</v>
      </c>
    </row>
    <row r="62" spans="1:12">
      <c r="A62" s="4" t="s">
        <v>565</v>
      </c>
    </row>
    <row r="63" spans="1:12">
      <c r="A63" s="3" t="s">
        <v>554</v>
      </c>
    </row>
    <row r="64" spans="1:12">
      <c r="A64" s="4" t="s">
        <v>78</v>
      </c>
      <c r="J64" s="5" t="n">
        <v>0</v>
      </c>
      <c r="K64" s="5" t="n">
        <v>0</v>
      </c>
      <c r="L64" s="5" t="n">
        <v>0</v>
      </c>
    </row>
    <row r="65" spans="1:12">
      <c r="A65" s="4" t="s">
        <v>555</v>
      </c>
      <c r="J65" s="5" t="n">
        <v>0</v>
      </c>
      <c r="K65" s="5" t="n">
        <v>0</v>
      </c>
      <c r="L65" s="5" t="n">
        <v>0</v>
      </c>
    </row>
    <row r="66" spans="1:12">
      <c r="A66" s="4" t="s">
        <v>556</v>
      </c>
      <c r="J66" s="5" t="n">
        <v>0</v>
      </c>
      <c r="K66" s="5" t="n">
        <v>0</v>
      </c>
      <c r="L66" s="5" t="n">
        <v>0</v>
      </c>
    </row>
    <row r="67" spans="1:12">
      <c r="A67" s="4" t="s">
        <v>557</v>
      </c>
      <c r="J67" s="5" t="n">
        <v>11192000</v>
      </c>
      <c r="K67" s="5" t="n">
        <v>14433000</v>
      </c>
      <c r="L67" s="5" t="n">
        <v>12561000</v>
      </c>
    </row>
    <row r="68" spans="1:12">
      <c r="A68" s="4" t="s">
        <v>82</v>
      </c>
      <c r="L68" s="5" t="n">
        <v>0</v>
      </c>
    </row>
    <row r="69" spans="1:12">
      <c r="A69" s="4" t="s">
        <v>129</v>
      </c>
      <c r="J69" s="5" t="n">
        <v>0</v>
      </c>
      <c r="K69" s="5" t="n">
        <v>0</v>
      </c>
      <c r="L69" s="5" t="n">
        <v>0</v>
      </c>
    </row>
    <row r="70" spans="1:12">
      <c r="A70" s="4" t="s">
        <v>558</v>
      </c>
      <c r="J70" s="5" t="n">
        <v>-11192000</v>
      </c>
      <c r="K70" s="5" t="n">
        <v>-14433000</v>
      </c>
      <c r="L70" s="5" t="n">
        <v>-12561000</v>
      </c>
    </row>
    <row r="71" spans="1:12">
      <c r="A71" s="4" t="s">
        <v>128</v>
      </c>
      <c r="J71" s="5" t="n">
        <v>107000</v>
      </c>
      <c r="K71" s="5" t="n">
        <v>269000</v>
      </c>
      <c r="L71" s="5" t="n">
        <v>272000</v>
      </c>
    </row>
    <row r="72" spans="1:12">
      <c r="A72" s="4" t="s">
        <v>559</v>
      </c>
      <c r="J72" s="5" t="n">
        <v>33000</v>
      </c>
      <c r="K72" s="5" t="n">
        <v>203000</v>
      </c>
      <c r="L72" s="5" t="n">
        <v>95000</v>
      </c>
    </row>
    <row r="73" spans="1:12">
      <c r="A73" s="4" t="s">
        <v>560</v>
      </c>
      <c r="B73" s="6" t="n">
        <v>87055000</v>
      </c>
      <c r="F73" s="6" t="n">
        <v>117713000</v>
      </c>
      <c r="J73" s="6" t="n">
        <v>87055000</v>
      </c>
      <c r="K73" s="6" t="n">
        <v>117713000</v>
      </c>
      <c r="L73" s="6" t="n">
        <v>133917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76</v>
      </c>
    </row>
    <row r="3" spans="1:4">
      <c r="A3" s="3" t="s">
        <v>567</v>
      </c>
    </row>
    <row r="4" spans="1:4">
      <c r="A4" s="4" t="s">
        <v>568</v>
      </c>
      <c r="B4" s="5" t="n">
        <v>0</v>
      </c>
      <c r="C4" s="5" t="n">
        <v>2257</v>
      </c>
      <c r="D4" s="5" t="n">
        <v>7500</v>
      </c>
    </row>
    <row r="5" spans="1:4">
      <c r="A5" s="4" t="s">
        <v>569</v>
      </c>
      <c r="B5" s="5" t="n">
        <v>100000000</v>
      </c>
      <c r="C5" s="5" t="n">
        <v>100000000</v>
      </c>
    </row>
    <row r="6" spans="1:4">
      <c r="A6" s="3" t="s">
        <v>570</v>
      </c>
    </row>
    <row r="7" spans="1:4">
      <c r="A7" s="4" t="s">
        <v>571</v>
      </c>
      <c r="B7" s="5" t="n">
        <v>1500000</v>
      </c>
    </row>
    <row r="8" spans="1:4">
      <c r="A8" s="3" t="s">
        <v>340</v>
      </c>
    </row>
    <row r="9" spans="1:4">
      <c r="A9" s="4" t="s">
        <v>572</v>
      </c>
      <c r="C9" s="6" t="n">
        <v>363000</v>
      </c>
    </row>
    <row r="10" spans="1:4">
      <c r="A10" s="4" t="s">
        <v>573</v>
      </c>
    </row>
    <row r="11" spans="1:4">
      <c r="A11" s="3" t="s">
        <v>567</v>
      </c>
    </row>
    <row r="12" spans="1:4">
      <c r="A12" s="4" t="s">
        <v>574</v>
      </c>
      <c r="B12" s="5" t="n">
        <v>1113476</v>
      </c>
    </row>
    <row r="13" spans="1:4">
      <c r="A13" s="4" t="s">
        <v>575</v>
      </c>
      <c r="B13" s="5" t="n">
        <v>32832</v>
      </c>
      <c r="C13" s="5" t="n">
        <v>7376</v>
      </c>
    </row>
    <row r="14" spans="1:4">
      <c r="A14" s="4" t="s">
        <v>576</v>
      </c>
      <c r="B14" s="5" t="n">
        <v>1500</v>
      </c>
      <c r="C14" s="5" t="n">
        <v>33750</v>
      </c>
    </row>
    <row r="15" spans="1:4">
      <c r="A15" s="4" t="s">
        <v>569</v>
      </c>
      <c r="B15" s="5" t="n">
        <v>3000000</v>
      </c>
    </row>
    <row r="16" spans="1:4">
      <c r="A16" s="4" t="s">
        <v>577</v>
      </c>
    </row>
    <row r="17" spans="1:4">
      <c r="A17" s="3" t="s">
        <v>567</v>
      </c>
    </row>
    <row r="18" spans="1:4">
      <c r="A18" s="4" t="s">
        <v>576</v>
      </c>
      <c r="B18" s="5" t="n">
        <v>520</v>
      </c>
      <c r="C18" s="5" t="n">
        <v>1803</v>
      </c>
    </row>
    <row r="19" spans="1:4">
      <c r="A19" s="4" t="s">
        <v>578</v>
      </c>
    </row>
    <row r="20" spans="1:4">
      <c r="A20" s="3" t="s">
        <v>570</v>
      </c>
    </row>
    <row r="21" spans="1:4">
      <c r="A21" s="4" t="s">
        <v>571</v>
      </c>
      <c r="B21" s="5" t="n">
        <v>1500000</v>
      </c>
    </row>
    <row r="22" spans="1:4">
      <c r="A22" s="4" t="s">
        <v>579</v>
      </c>
      <c r="B22" s="5" t="n">
        <v>100627</v>
      </c>
      <c r="C22" s="5" t="n">
        <v>145484</v>
      </c>
    </row>
    <row r="23" spans="1:4">
      <c r="A23" s="4" t="s">
        <v>580</v>
      </c>
      <c r="B23" s="7" t="n">
        <v>15.41</v>
      </c>
      <c r="C23" s="7" t="n">
        <v>15.37</v>
      </c>
    </row>
    <row r="24" spans="1:4">
      <c r="A24" s="4" t="s">
        <v>581</v>
      </c>
    </row>
    <row r="25" spans="1:4">
      <c r="A25" s="3" t="s">
        <v>567</v>
      </c>
    </row>
    <row r="26" spans="1:4">
      <c r="A26" s="4" t="s">
        <v>582</v>
      </c>
      <c r="B26" s="6" t="n">
        <v>256000</v>
      </c>
      <c r="C26" s="6" t="n">
        <v>538000</v>
      </c>
      <c r="D26" s="6" t="n">
        <v>522000</v>
      </c>
    </row>
    <row r="27" spans="1:4">
      <c r="A27" s="4" t="s">
        <v>583</v>
      </c>
      <c r="B27" s="5" t="n">
        <v>0</v>
      </c>
    </row>
    <row r="28" spans="1:4">
      <c r="A28" s="4" t="s">
        <v>584</v>
      </c>
      <c r="B28" s="6" t="n">
        <v>2201000</v>
      </c>
      <c r="C28" s="5" t="n">
        <v>460000</v>
      </c>
      <c r="D28" s="5" t="n">
        <v>304000</v>
      </c>
    </row>
    <row r="29" spans="1:4">
      <c r="A29" s="4" t="s">
        <v>585</v>
      </c>
      <c r="B29" s="6" t="n">
        <v>0</v>
      </c>
    </row>
    <row r="30" spans="1:4">
      <c r="A30" s="4" t="s">
        <v>586</v>
      </c>
    </row>
    <row r="31" spans="1:4">
      <c r="A31" s="3" t="s">
        <v>567</v>
      </c>
    </row>
    <row r="32" spans="1:4">
      <c r="A32" s="4" t="s">
        <v>582</v>
      </c>
      <c r="B32" s="6" t="n">
        <v>189000</v>
      </c>
      <c r="C32" s="5" t="n">
        <v>167000</v>
      </c>
      <c r="D32" s="5" t="n">
        <v>136000</v>
      </c>
    </row>
    <row r="33" spans="1:4">
      <c r="A33" s="4" t="s">
        <v>587</v>
      </c>
    </row>
    <row r="34" spans="1:4">
      <c r="A34" s="3" t="s">
        <v>567</v>
      </c>
    </row>
    <row r="35" spans="1:4">
      <c r="A35" s="4" t="s">
        <v>576</v>
      </c>
      <c r="B35" s="5" t="n">
        <v>399027</v>
      </c>
    </row>
    <row r="36" spans="1:4">
      <c r="A36" s="4" t="s">
        <v>582</v>
      </c>
      <c r="B36" s="6" t="n">
        <v>-581000</v>
      </c>
      <c r="C36" s="5" t="n">
        <v>959000</v>
      </c>
    </row>
    <row r="37" spans="1:4">
      <c r="A37" s="4" t="s">
        <v>588</v>
      </c>
    </row>
    <row r="38" spans="1:4">
      <c r="A38" s="3" t="s">
        <v>567</v>
      </c>
    </row>
    <row r="39" spans="1:4">
      <c r="A39" s="4" t="s">
        <v>582</v>
      </c>
      <c r="B39" s="5" t="n">
        <v>154000</v>
      </c>
      <c r="C39" s="5" t="n">
        <v>331000</v>
      </c>
    </row>
    <row r="40" spans="1:4">
      <c r="A40" s="4" t="s">
        <v>589</v>
      </c>
    </row>
    <row r="41" spans="1:4">
      <c r="A41" s="3" t="s">
        <v>567</v>
      </c>
    </row>
    <row r="42" spans="1:4">
      <c r="A42" s="4" t="s">
        <v>582</v>
      </c>
      <c r="B42" s="5" t="n">
        <v>0</v>
      </c>
      <c r="C42" s="5" t="n">
        <v>23000</v>
      </c>
      <c r="D42" s="6" t="n">
        <v>70000</v>
      </c>
    </row>
    <row r="43" spans="1:4">
      <c r="A43" s="4" t="s">
        <v>590</v>
      </c>
      <c r="B43" s="6" t="n">
        <v>292000</v>
      </c>
      <c r="C43" s="6" t="n">
        <v>30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6</v>
      </c>
    </row>
    <row r="3" spans="1:4">
      <c r="A3" s="3" t="s">
        <v>592</v>
      </c>
    </row>
    <row r="4" spans="1:4">
      <c r="A4" s="4" t="s">
        <v>593</v>
      </c>
      <c r="B4" s="5" t="n">
        <v>140668</v>
      </c>
      <c r="C4" s="5" t="n">
        <v>174334</v>
      </c>
      <c r="D4" s="5" t="n">
        <v>207166</v>
      </c>
    </row>
    <row r="5" spans="1:4">
      <c r="A5" s="4" t="s">
        <v>594</v>
      </c>
      <c r="B5" s="5" t="n">
        <v>0</v>
      </c>
      <c r="C5" s="5" t="n">
        <v>0</v>
      </c>
      <c r="D5" s="5" t="n">
        <v>0</v>
      </c>
    </row>
    <row r="6" spans="1:4">
      <c r="A6" s="4" t="s">
        <v>595</v>
      </c>
      <c r="B6" s="5" t="n">
        <v>-140668</v>
      </c>
      <c r="C6" s="5" t="n">
        <v>-31409</v>
      </c>
      <c r="D6" s="5" t="n">
        <v>-25332</v>
      </c>
    </row>
    <row r="7" spans="1:4">
      <c r="A7" s="4" t="s">
        <v>596</v>
      </c>
      <c r="B7" s="5" t="n">
        <v>0</v>
      </c>
      <c r="C7" s="5" t="n">
        <v>-2257</v>
      </c>
      <c r="D7" s="5" t="n">
        <v>-7500</v>
      </c>
    </row>
    <row r="8" spans="1:4">
      <c r="A8" s="4" t="s">
        <v>597</v>
      </c>
      <c r="B8" s="5" t="n">
        <v>0</v>
      </c>
      <c r="C8" s="5" t="n">
        <v>140668</v>
      </c>
      <c r="D8" s="5" t="n">
        <v>1743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76</v>
      </c>
    </row>
    <row r="3" spans="1:4">
      <c r="A3" s="3" t="s">
        <v>599</v>
      </c>
    </row>
    <row r="4" spans="1:4">
      <c r="A4" s="4" t="s">
        <v>600</v>
      </c>
      <c r="B4" s="5" t="n">
        <v>45750</v>
      </c>
      <c r="C4" s="5" t="n">
        <v>79500</v>
      </c>
      <c r="D4" s="5" t="n">
        <v>133000</v>
      </c>
    </row>
    <row r="5" spans="1:4">
      <c r="A5" s="4" t="s">
        <v>601</v>
      </c>
      <c r="B5" s="5" t="n">
        <v>0</v>
      </c>
      <c r="C5" s="5" t="n">
        <v>0</v>
      </c>
      <c r="D5" s="5" t="n">
        <v>0</v>
      </c>
    </row>
    <row r="6" spans="1:4">
      <c r="A6" s="4" t="s">
        <v>112</v>
      </c>
      <c r="B6" s="5" t="n">
        <v>1500</v>
      </c>
      <c r="C6" s="5" t="n">
        <v>33750</v>
      </c>
      <c r="D6" s="5" t="n">
        <v>42500</v>
      </c>
    </row>
    <row r="7" spans="1:4">
      <c r="A7" s="4" t="s">
        <v>602</v>
      </c>
      <c r="C7" s="5" t="n">
        <v>0</v>
      </c>
      <c r="D7" s="5" t="n">
        <v>11000</v>
      </c>
    </row>
    <row r="8" spans="1:4">
      <c r="A8" s="4" t="s">
        <v>600</v>
      </c>
      <c r="B8" s="5" t="n">
        <v>44250</v>
      </c>
      <c r="C8" s="5" t="n">
        <v>45750</v>
      </c>
      <c r="D8" s="5" t="n">
        <v>79500</v>
      </c>
    </row>
    <row r="9" spans="1:4">
      <c r="A9" s="3" t="s">
        <v>603</v>
      </c>
    </row>
    <row r="10" spans="1:4">
      <c r="A10" s="4" t="s">
        <v>604</v>
      </c>
      <c r="B10" s="7" t="n">
        <v>6.42</v>
      </c>
      <c r="C10" s="7" t="n">
        <v>6.43</v>
      </c>
      <c r="D10" s="7" t="n">
        <v>5.79</v>
      </c>
    </row>
    <row r="11" spans="1:4">
      <c r="A11" s="4" t="s">
        <v>605</v>
      </c>
      <c r="B11" s="5" t="n">
        <v>0</v>
      </c>
      <c r="C11" s="5" t="n">
        <v>0</v>
      </c>
      <c r="D11" s="5" t="n">
        <v>0</v>
      </c>
    </row>
    <row r="12" spans="1:4">
      <c r="A12" s="4" t="s">
        <v>606</v>
      </c>
      <c r="B12" s="8" t="n">
        <v>7.21</v>
      </c>
      <c r="C12" s="8" t="n">
        <v>6.46</v>
      </c>
      <c r="D12" s="8" t="n">
        <v>5.17</v>
      </c>
    </row>
    <row r="13" spans="1:4">
      <c r="A13" s="4" t="s">
        <v>607</v>
      </c>
      <c r="B13" s="5" t="n">
        <v>0</v>
      </c>
      <c r="C13" s="5" t="n">
        <v>0</v>
      </c>
      <c r="D13" s="9" t="n">
        <v>3.6</v>
      </c>
    </row>
    <row r="14" spans="1:4">
      <c r="A14" s="4" t="s">
        <v>604</v>
      </c>
      <c r="B14" s="7" t="n">
        <v>6.39</v>
      </c>
      <c r="C14" s="7" t="n">
        <v>6.42</v>
      </c>
      <c r="D14" s="7" t="n">
        <v>6.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608</v>
      </c>
      <c r="B1" s="2" t="s">
        <v>1</v>
      </c>
    </row>
    <row r="2" spans="1:2">
      <c r="B2" s="2" t="s">
        <v>609</v>
      </c>
    </row>
    <row r="3" spans="1:2">
      <c r="A3" s="3" t="s">
        <v>610</v>
      </c>
    </row>
    <row r="4" spans="1:2">
      <c r="A4" s="4" t="s">
        <v>611</v>
      </c>
      <c r="B4" s="5" t="n">
        <v>44250</v>
      </c>
    </row>
    <row r="5" spans="1:2">
      <c r="A5" s="4" t="s">
        <v>612</v>
      </c>
      <c r="B5" s="7" t="n">
        <v>6.39</v>
      </c>
    </row>
    <row r="6" spans="1:2">
      <c r="A6" s="4" t="s">
        <v>613</v>
      </c>
      <c r="B6" s="5" t="n">
        <v>44250</v>
      </c>
    </row>
    <row r="7" spans="1:2">
      <c r="A7" s="4" t="s">
        <v>614</v>
      </c>
      <c r="B7" s="7" t="n">
        <v>6.75</v>
      </c>
    </row>
    <row r="8" spans="1:2">
      <c r="A8" s="4" t="s">
        <v>615</v>
      </c>
    </row>
    <row r="9" spans="1:2">
      <c r="A9" s="3" t="s">
        <v>610</v>
      </c>
    </row>
    <row r="10" spans="1:2">
      <c r="A10" s="4" t="s">
        <v>616</v>
      </c>
      <c r="B10" s="8" t="n">
        <v>5.76</v>
      </c>
    </row>
    <row r="11" spans="1:2">
      <c r="A11" s="4" t="s">
        <v>617</v>
      </c>
      <c r="B11" s="7" t="n">
        <v>5.76</v>
      </c>
    </row>
    <row r="12" spans="1:2">
      <c r="A12" s="4" t="s">
        <v>611</v>
      </c>
      <c r="B12" s="5" t="n">
        <v>25500</v>
      </c>
    </row>
    <row r="13" spans="1:2">
      <c r="A13" s="4" t="s">
        <v>618</v>
      </c>
      <c r="B13" s="4" t="s">
        <v>619</v>
      </c>
    </row>
    <row r="14" spans="1:2">
      <c r="A14" s="4" t="s">
        <v>612</v>
      </c>
      <c r="B14" s="7" t="n">
        <v>5.76</v>
      </c>
    </row>
    <row r="15" spans="1:2">
      <c r="A15" s="4" t="s">
        <v>613</v>
      </c>
      <c r="B15" s="5" t="n">
        <v>25500</v>
      </c>
    </row>
    <row r="16" spans="1:2">
      <c r="A16" s="4" t="s">
        <v>614</v>
      </c>
      <c r="B16" s="7" t="n">
        <v>5.76</v>
      </c>
    </row>
    <row r="17" spans="1:2">
      <c r="A17" s="4" t="s">
        <v>620</v>
      </c>
    </row>
    <row r="18" spans="1:2">
      <c r="A18" s="3" t="s">
        <v>610</v>
      </c>
    </row>
    <row r="19" spans="1:2">
      <c r="A19" s="4" t="s">
        <v>616</v>
      </c>
      <c r="B19" s="8" t="n">
        <v>7.27</v>
      </c>
    </row>
    <row r="20" spans="1:2">
      <c r="A20" s="4" t="s">
        <v>617</v>
      </c>
      <c r="B20" s="7" t="n">
        <v>7.27</v>
      </c>
    </row>
    <row r="21" spans="1:2">
      <c r="A21" s="4" t="s">
        <v>611</v>
      </c>
      <c r="B21" s="5" t="n">
        <v>11000</v>
      </c>
    </row>
    <row r="22" spans="1:2">
      <c r="A22" s="4" t="s">
        <v>618</v>
      </c>
      <c r="B22" s="4" t="s">
        <v>621</v>
      </c>
    </row>
    <row r="23" spans="1:2">
      <c r="A23" s="4" t="s">
        <v>612</v>
      </c>
      <c r="B23" s="7" t="n">
        <v>7.27</v>
      </c>
    </row>
    <row r="24" spans="1:2">
      <c r="A24" s="4" t="s">
        <v>613</v>
      </c>
      <c r="B24" s="5" t="n">
        <v>11000</v>
      </c>
    </row>
    <row r="25" spans="1:2">
      <c r="A25" s="4" t="s">
        <v>614</v>
      </c>
      <c r="B25" s="7" t="n">
        <v>7.27</v>
      </c>
    </row>
    <row r="26" spans="1:2">
      <c r="A26" s="4" t="s">
        <v>622</v>
      </c>
    </row>
    <row r="27" spans="1:2">
      <c r="A27" s="3" t="s">
        <v>610</v>
      </c>
    </row>
    <row r="28" spans="1:2">
      <c r="A28" s="4" t="s">
        <v>616</v>
      </c>
      <c r="B28" s="8" t="n">
        <v>7.21</v>
      </c>
    </row>
    <row r="29" spans="1:2">
      <c r="A29" s="4" t="s">
        <v>617</v>
      </c>
      <c r="B29" s="7" t="n">
        <v>7.21</v>
      </c>
    </row>
    <row r="30" spans="1:2">
      <c r="A30" s="4" t="s">
        <v>611</v>
      </c>
      <c r="B30" s="5" t="n">
        <v>7750</v>
      </c>
    </row>
    <row r="31" spans="1:2">
      <c r="A31" s="4" t="s">
        <v>618</v>
      </c>
      <c r="B31" s="4" t="s">
        <v>623</v>
      </c>
    </row>
    <row r="32" spans="1:2">
      <c r="A32" s="4" t="s">
        <v>612</v>
      </c>
      <c r="B32" s="7" t="n">
        <v>7.21</v>
      </c>
    </row>
    <row r="33" spans="1:2">
      <c r="A33" s="4" t="s">
        <v>613</v>
      </c>
      <c r="B33" s="5" t="n">
        <v>7750</v>
      </c>
    </row>
    <row r="34" spans="1:2">
      <c r="A34" s="4" t="s">
        <v>614</v>
      </c>
      <c r="B34" s="7" t="n">
        <v>7.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24</v>
      </c>
      <c r="B1" s="2" t="s">
        <v>1</v>
      </c>
    </row>
    <row r="2" spans="1:2">
      <c r="B2" s="2" t="s">
        <v>328</v>
      </c>
    </row>
    <row r="3" spans="1:2">
      <c r="A3" s="3" t="s">
        <v>369</v>
      </c>
    </row>
    <row r="4" spans="1:2">
      <c r="A4" s="4" t="s">
        <v>370</v>
      </c>
      <c r="B4" s="6" t="n">
        <v>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5</v>
      </c>
      <c r="B1" s="2" t="s">
        <v>1</v>
      </c>
    </row>
    <row r="2" spans="1:5">
      <c r="B2" s="2" t="s">
        <v>2</v>
      </c>
      <c r="C2" s="2" t="s">
        <v>32</v>
      </c>
      <c r="D2" s="2" t="s">
        <v>76</v>
      </c>
      <c r="E2" s="2" t="s">
        <v>405</v>
      </c>
    </row>
    <row r="3" spans="1:5">
      <c r="A3" s="3" t="s">
        <v>626</v>
      </c>
    </row>
    <row r="4" spans="1:5">
      <c r="A4" s="4" t="s">
        <v>627</v>
      </c>
      <c r="B4" s="6" t="n">
        <v>1895</v>
      </c>
      <c r="C4" s="6" t="n">
        <v>1157</v>
      </c>
      <c r="D4" s="6" t="n">
        <v>737</v>
      </c>
    </row>
    <row r="5" spans="1:5">
      <c r="A5" s="3" t="s">
        <v>628</v>
      </c>
    </row>
    <row r="6" spans="1:5">
      <c r="A6" s="4" t="s">
        <v>629</v>
      </c>
      <c r="B6" s="4" t="s">
        <v>630</v>
      </c>
    </row>
    <row r="7" spans="1:5">
      <c r="A7" s="3" t="s">
        <v>631</v>
      </c>
    </row>
    <row r="8" spans="1:5">
      <c r="A8" s="4" t="s">
        <v>632</v>
      </c>
      <c r="B8" s="4" t="s">
        <v>633</v>
      </c>
    </row>
    <row r="9" spans="1:5">
      <c r="A9" s="4" t="s">
        <v>634</v>
      </c>
      <c r="B9" s="4" t="s">
        <v>635</v>
      </c>
    </row>
    <row r="10" spans="1:5">
      <c r="A10" s="4" t="s">
        <v>636</v>
      </c>
      <c r="B10" s="6" t="n">
        <v>755</v>
      </c>
      <c r="C10" s="6" t="n">
        <v>815</v>
      </c>
    </row>
    <row r="11" spans="1:5">
      <c r="A11" s="4" t="s">
        <v>637</v>
      </c>
      <c r="D11" s="6" t="n">
        <v>65</v>
      </c>
    </row>
    <row r="12" spans="1:5">
      <c r="A12" s="3" t="s">
        <v>638</v>
      </c>
    </row>
    <row r="13" spans="1:5">
      <c r="A13" s="4" t="s">
        <v>639</v>
      </c>
      <c r="E13" s="4" t="s">
        <v>6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3" t="s">
        <v>642</v>
      </c>
    </row>
    <row r="3" spans="1:3">
      <c r="A3" s="4" t="s">
        <v>643</v>
      </c>
      <c r="B3" s="6" t="n">
        <v>747</v>
      </c>
      <c r="C3" s="6" t="n">
        <v>641</v>
      </c>
    </row>
    <row r="4" spans="1:3">
      <c r="A4" s="4" t="s">
        <v>644</v>
      </c>
      <c r="B4" s="5" t="n">
        <v>-631</v>
      </c>
      <c r="C4" s="5" t="n">
        <v>-529</v>
      </c>
    </row>
    <row r="5" spans="1:3">
      <c r="A5" s="4" t="s">
        <v>645</v>
      </c>
      <c r="B5" s="5" t="n">
        <v>680</v>
      </c>
      <c r="C5" s="5" t="n">
        <v>786</v>
      </c>
    </row>
    <row r="6" spans="1:3">
      <c r="A6" s="4" t="s">
        <v>646</v>
      </c>
      <c r="B6" s="5" t="n">
        <v>-564</v>
      </c>
      <c r="C6" s="5" t="n">
        <v>-674</v>
      </c>
    </row>
    <row r="7" spans="1:3">
      <c r="A7" s="4" t="s">
        <v>647</v>
      </c>
    </row>
    <row r="8" spans="1:3">
      <c r="A8" s="3" t="s">
        <v>642</v>
      </c>
    </row>
    <row r="9" spans="1:3">
      <c r="A9" s="4" t="s">
        <v>643</v>
      </c>
      <c r="B9" s="5" t="n">
        <v>747</v>
      </c>
      <c r="C9" s="5" t="n">
        <v>641</v>
      </c>
    </row>
    <row r="10" spans="1:3">
      <c r="A10" s="4" t="s">
        <v>644</v>
      </c>
      <c r="B10" s="5" t="n">
        <v>-631</v>
      </c>
      <c r="C10" s="5" t="n">
        <v>-529</v>
      </c>
    </row>
    <row r="11" spans="1:3">
      <c r="A11" s="4" t="s">
        <v>645</v>
      </c>
      <c r="C11" s="5" t="n">
        <v>0</v>
      </c>
    </row>
    <row r="12" spans="1:3">
      <c r="A12" s="4" t="s">
        <v>646</v>
      </c>
      <c r="B12" s="5" t="n">
        <v>116</v>
      </c>
      <c r="C12" s="5" t="n">
        <v>112</v>
      </c>
    </row>
    <row r="13" spans="1:3">
      <c r="A13" s="4" t="s">
        <v>648</v>
      </c>
    </row>
    <row r="14" spans="1:3">
      <c r="A14" s="3" t="s">
        <v>642</v>
      </c>
    </row>
    <row r="15" spans="1:3">
      <c r="A15" s="4" t="s">
        <v>645</v>
      </c>
      <c r="B15" s="5" t="n">
        <v>680</v>
      </c>
      <c r="C15" s="5" t="n">
        <v>786</v>
      </c>
    </row>
    <row r="16" spans="1:3">
      <c r="A16" s="4" t="s">
        <v>646</v>
      </c>
      <c r="B16" s="6" t="n">
        <v>680</v>
      </c>
      <c r="C16" s="6" t="n">
        <v>7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328</v>
      </c>
    </row>
    <row r="3" spans="1:2">
      <c r="A3" s="3" t="s">
        <v>650</v>
      </c>
    </row>
    <row r="4" spans="1:2">
      <c r="A4" s="4" t="s">
        <v>651</v>
      </c>
      <c r="B4" s="6" t="n">
        <v>786</v>
      </c>
    </row>
    <row r="5" spans="1:2">
      <c r="A5" s="4" t="s">
        <v>652</v>
      </c>
      <c r="B5" s="5" t="n">
        <v>182</v>
      </c>
    </row>
    <row r="6" spans="1:2">
      <c r="A6" s="4" t="s">
        <v>653</v>
      </c>
      <c r="B6" s="5" t="n">
        <v>-391</v>
      </c>
    </row>
    <row r="7" spans="1:2">
      <c r="A7" s="4" t="s">
        <v>654</v>
      </c>
      <c r="B7" s="5" t="n">
        <v>103</v>
      </c>
    </row>
    <row r="8" spans="1:2">
      <c r="A8" s="4" t="s">
        <v>655</v>
      </c>
      <c r="B8" s="6" t="n">
        <v>6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56</v>
      </c>
      <c r="B1" s="2" t="s">
        <v>2</v>
      </c>
      <c r="C1" s="2" t="s">
        <v>32</v>
      </c>
    </row>
    <row r="2" spans="1:3">
      <c r="A2" s="3" t="s">
        <v>199</v>
      </c>
    </row>
    <row r="3" spans="1:3">
      <c r="A3" s="4" t="s">
        <v>657</v>
      </c>
      <c r="B3" s="6" t="n">
        <v>4453</v>
      </c>
      <c r="C3" s="6" t="n">
        <v>4104</v>
      </c>
    </row>
    <row r="4" spans="1:3">
      <c r="A4" s="4" t="s">
        <v>658</v>
      </c>
      <c r="B4" s="5" t="n">
        <v>5168</v>
      </c>
      <c r="C4" s="5" t="n">
        <v>3731</v>
      </c>
    </row>
    <row r="5" spans="1:3">
      <c r="A5" s="4" t="s">
        <v>659</v>
      </c>
      <c r="B5" s="5" t="n">
        <v>1746</v>
      </c>
      <c r="C5" s="5" t="n">
        <v>1692</v>
      </c>
    </row>
    <row r="6" spans="1:3">
      <c r="A6" s="4" t="s">
        <v>660</v>
      </c>
      <c r="B6" s="5" t="n">
        <v>9599</v>
      </c>
      <c r="C6" s="5" t="n">
        <v>7396</v>
      </c>
    </row>
    <row r="7" spans="1:3">
      <c r="A7" s="4" t="s">
        <v>661</v>
      </c>
      <c r="B7" s="6" t="n">
        <v>20966</v>
      </c>
      <c r="C7" s="6" t="n">
        <v>169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62</v>
      </c>
      <c r="B1" s="2" t="s">
        <v>1</v>
      </c>
    </row>
    <row r="2" spans="1:4">
      <c r="B2" s="2" t="s">
        <v>2</v>
      </c>
      <c r="C2" s="2" t="s">
        <v>32</v>
      </c>
      <c r="D2" s="2" t="s">
        <v>76</v>
      </c>
    </row>
    <row r="3" spans="1:4">
      <c r="A3" s="3" t="s">
        <v>203</v>
      </c>
    </row>
    <row r="4" spans="1:4">
      <c r="A4" s="4" t="s">
        <v>663</v>
      </c>
      <c r="B4" s="6" t="n">
        <v>4101</v>
      </c>
      <c r="C4" s="6" t="n">
        <v>5766</v>
      </c>
      <c r="D4" s="6" t="n">
        <v>29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3" t="s">
        <v>665</v>
      </c>
    </row>
    <row r="4" spans="1:3">
      <c r="A4" s="4" t="s">
        <v>666</v>
      </c>
      <c r="B4" s="6" t="n">
        <v>46693</v>
      </c>
      <c r="C4" s="6" t="n">
        <v>39936</v>
      </c>
    </row>
    <row r="5" spans="1:3">
      <c r="A5" s="4" t="s">
        <v>667</v>
      </c>
      <c r="B5" s="5" t="n">
        <v>4240</v>
      </c>
      <c r="C5" s="5" t="n">
        <v>7121</v>
      </c>
    </row>
    <row r="6" spans="1:3">
      <c r="A6" s="4" t="s">
        <v>668</v>
      </c>
      <c r="B6" s="5" t="n">
        <v>0</v>
      </c>
      <c r="C6" s="5" t="n">
        <v>-51</v>
      </c>
    </row>
    <row r="7" spans="1:3">
      <c r="A7" s="4" t="s">
        <v>669</v>
      </c>
      <c r="B7" s="5" t="n">
        <v>-231</v>
      </c>
      <c r="C7" s="5" t="n">
        <v>-313</v>
      </c>
    </row>
    <row r="8" spans="1:3">
      <c r="A8" s="4" t="s">
        <v>670</v>
      </c>
      <c r="B8" s="5" t="n">
        <v>50702</v>
      </c>
      <c r="C8" s="5" t="n">
        <v>46693</v>
      </c>
    </row>
    <row r="9" spans="1:3">
      <c r="A9" s="4" t="s">
        <v>561</v>
      </c>
    </row>
    <row r="10" spans="1:3">
      <c r="A10" s="3" t="s">
        <v>665</v>
      </c>
    </row>
    <row r="11" spans="1:3">
      <c r="A11" s="4" t="s">
        <v>666</v>
      </c>
      <c r="B11" s="5" t="n">
        <v>7176</v>
      </c>
      <c r="C11" s="5" t="n">
        <v>3806</v>
      </c>
    </row>
    <row r="12" spans="1:3">
      <c r="A12" s="4" t="s">
        <v>667</v>
      </c>
      <c r="B12" s="5" t="n">
        <v>0</v>
      </c>
      <c r="C12" s="5" t="n">
        <v>3411</v>
      </c>
    </row>
    <row r="13" spans="1:3">
      <c r="A13" s="4" t="s">
        <v>668</v>
      </c>
      <c r="B13" s="5" t="n">
        <v>0</v>
      </c>
      <c r="C13" s="5" t="n">
        <v>0</v>
      </c>
    </row>
    <row r="14" spans="1:3">
      <c r="A14" s="4" t="s">
        <v>669</v>
      </c>
      <c r="B14" s="5" t="n">
        <v>-200</v>
      </c>
      <c r="C14" s="5" t="n">
        <v>-41</v>
      </c>
    </row>
    <row r="15" spans="1:3">
      <c r="A15" s="4" t="s">
        <v>670</v>
      </c>
      <c r="B15" s="5" t="n">
        <v>6976</v>
      </c>
      <c r="C15" s="5" t="n">
        <v>7176</v>
      </c>
    </row>
    <row r="16" spans="1:3">
      <c r="A16" s="4" t="s">
        <v>562</v>
      </c>
    </row>
    <row r="17" spans="1:3">
      <c r="A17" s="3" t="s">
        <v>665</v>
      </c>
    </row>
    <row r="18" spans="1:3">
      <c r="A18" s="4" t="s">
        <v>666</v>
      </c>
      <c r="B18" s="5" t="n">
        <v>0</v>
      </c>
      <c r="C18" s="5" t="n">
        <v>0</v>
      </c>
    </row>
    <row r="19" spans="1:3">
      <c r="A19" s="4" t="s">
        <v>667</v>
      </c>
      <c r="B19" s="5" t="n">
        <v>2892</v>
      </c>
      <c r="C19" s="5" t="n">
        <v>0</v>
      </c>
    </row>
    <row r="20" spans="1:3">
      <c r="A20" s="4" t="s">
        <v>668</v>
      </c>
      <c r="B20" s="5" t="n">
        <v>0</v>
      </c>
      <c r="C20" s="5" t="n">
        <v>0</v>
      </c>
    </row>
    <row r="21" spans="1:3">
      <c r="A21" s="4" t="s">
        <v>669</v>
      </c>
      <c r="B21" s="5" t="n">
        <v>-76</v>
      </c>
      <c r="C21" s="5" t="n">
        <v>0</v>
      </c>
    </row>
    <row r="22" spans="1:3">
      <c r="A22" s="4" t="s">
        <v>670</v>
      </c>
      <c r="B22" s="5" t="n">
        <v>2816</v>
      </c>
      <c r="C22" s="5" t="n">
        <v>0</v>
      </c>
    </row>
    <row r="23" spans="1:3">
      <c r="A23" s="4" t="s">
        <v>563</v>
      </c>
    </row>
    <row r="24" spans="1:3">
      <c r="A24" s="3" t="s">
        <v>665</v>
      </c>
    </row>
    <row r="25" spans="1:3">
      <c r="A25" s="4" t="s">
        <v>666</v>
      </c>
      <c r="B25" s="5" t="n">
        <v>30886</v>
      </c>
      <c r="C25" s="5" t="n">
        <v>27499</v>
      </c>
    </row>
    <row r="26" spans="1:3">
      <c r="A26" s="4" t="s">
        <v>667</v>
      </c>
      <c r="B26" s="5" t="n">
        <v>0</v>
      </c>
      <c r="C26" s="5" t="n">
        <v>3710</v>
      </c>
    </row>
    <row r="27" spans="1:3">
      <c r="A27" s="4" t="s">
        <v>668</v>
      </c>
      <c r="B27" s="5" t="n">
        <v>0</v>
      </c>
      <c r="C27" s="5" t="n">
        <v>-51</v>
      </c>
    </row>
    <row r="28" spans="1:3">
      <c r="A28" s="4" t="s">
        <v>669</v>
      </c>
      <c r="B28" s="5" t="n">
        <v>45</v>
      </c>
      <c r="C28" s="5" t="n">
        <v>-272</v>
      </c>
    </row>
    <row r="29" spans="1:3">
      <c r="A29" s="4" t="s">
        <v>670</v>
      </c>
      <c r="B29" s="5" t="n">
        <v>30931</v>
      </c>
      <c r="C29" s="5" t="n">
        <v>30886</v>
      </c>
    </row>
    <row r="30" spans="1:3">
      <c r="A30" s="4" t="s">
        <v>671</v>
      </c>
    </row>
    <row r="31" spans="1:3">
      <c r="A31" s="3" t="s">
        <v>665</v>
      </c>
    </row>
    <row r="32" spans="1:3">
      <c r="A32" s="4" t="s">
        <v>666</v>
      </c>
      <c r="B32" s="5" t="n">
        <v>8631</v>
      </c>
      <c r="C32" s="5" t="n">
        <v>8631</v>
      </c>
    </row>
    <row r="33" spans="1:3">
      <c r="A33" s="4" t="s">
        <v>667</v>
      </c>
      <c r="B33" s="5" t="n">
        <v>1348</v>
      </c>
      <c r="C33" s="5" t="n">
        <v>0</v>
      </c>
    </row>
    <row r="34" spans="1:3">
      <c r="A34" s="4" t="s">
        <v>668</v>
      </c>
      <c r="B34" s="5" t="n">
        <v>0</v>
      </c>
      <c r="C34" s="5" t="n">
        <v>0</v>
      </c>
    </row>
    <row r="35" spans="1:3">
      <c r="A35" s="4" t="s">
        <v>669</v>
      </c>
      <c r="B35" s="5" t="n">
        <v>0</v>
      </c>
      <c r="C35" s="5" t="n">
        <v>0</v>
      </c>
    </row>
    <row r="36" spans="1:3">
      <c r="A36" s="4" t="s">
        <v>670</v>
      </c>
      <c r="B36" s="6" t="n">
        <v>9979</v>
      </c>
      <c r="C36" s="6" t="n">
        <v>86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2</v>
      </c>
    </row>
    <row r="3" spans="1:3">
      <c r="A3" s="3" t="s">
        <v>673</v>
      </c>
    </row>
    <row r="4" spans="1:3">
      <c r="A4" s="4" t="s">
        <v>674</v>
      </c>
      <c r="B4" s="6" t="n">
        <v>41625</v>
      </c>
      <c r="C4" s="6" t="n">
        <v>40969</v>
      </c>
    </row>
    <row r="5" spans="1:3">
      <c r="A5" s="4" t="s">
        <v>675</v>
      </c>
      <c r="B5" s="5" t="n">
        <v>11035</v>
      </c>
      <c r="C5" s="5" t="n">
        <v>9556</v>
      </c>
    </row>
    <row r="6" spans="1:3">
      <c r="A6" s="4" t="s">
        <v>44</v>
      </c>
      <c r="B6" s="5" t="n">
        <v>30590</v>
      </c>
      <c r="C6" s="5" t="n">
        <v>31413</v>
      </c>
    </row>
    <row r="7" spans="1:3">
      <c r="A7" s="4" t="s">
        <v>676</v>
      </c>
    </row>
    <row r="8" spans="1:3">
      <c r="A8" s="3" t="s">
        <v>673</v>
      </c>
    </row>
    <row r="9" spans="1:3">
      <c r="A9" s="4" t="s">
        <v>674</v>
      </c>
      <c r="B9" s="5" t="n">
        <v>5084</v>
      </c>
      <c r="C9" s="5" t="n">
        <v>4643</v>
      </c>
    </row>
    <row r="10" spans="1:3">
      <c r="A10" s="4" t="s">
        <v>675</v>
      </c>
      <c r="B10" s="5" t="n">
        <v>831</v>
      </c>
      <c r="C10" s="5" t="n">
        <v>440</v>
      </c>
    </row>
    <row r="11" spans="1:3">
      <c r="A11" s="4" t="s">
        <v>44</v>
      </c>
      <c r="B11" s="6" t="n">
        <v>4253</v>
      </c>
      <c r="C11" s="6" t="n">
        <v>4203</v>
      </c>
    </row>
    <row r="12" spans="1:3">
      <c r="A12" s="4" t="s">
        <v>677</v>
      </c>
    </row>
    <row r="13" spans="1:3">
      <c r="A13" s="3" t="s">
        <v>673</v>
      </c>
    </row>
    <row r="14" spans="1:3">
      <c r="A14" s="4" t="s">
        <v>678</v>
      </c>
      <c r="B14" s="4" t="s">
        <v>385</v>
      </c>
      <c r="C14" s="4" t="s">
        <v>385</v>
      </c>
    </row>
    <row r="15" spans="1:3">
      <c r="A15" s="4" t="s">
        <v>679</v>
      </c>
    </row>
    <row r="16" spans="1:3">
      <c r="A16" s="3" t="s">
        <v>673</v>
      </c>
    </row>
    <row r="17" spans="1:3">
      <c r="A17" s="4" t="s">
        <v>678</v>
      </c>
      <c r="B17" s="4" t="s">
        <v>387</v>
      </c>
      <c r="C17" s="4" t="s">
        <v>387</v>
      </c>
    </row>
    <row r="18" spans="1:3">
      <c r="A18" s="4" t="s">
        <v>680</v>
      </c>
    </row>
    <row r="19" spans="1:3">
      <c r="A19" s="3" t="s">
        <v>673</v>
      </c>
    </row>
    <row r="20" spans="1:3">
      <c r="A20" s="4" t="s">
        <v>678</v>
      </c>
      <c r="B20" s="4" t="s">
        <v>387</v>
      </c>
      <c r="C20" s="4" t="s">
        <v>387</v>
      </c>
    </row>
    <row r="21" spans="1:3">
      <c r="A21" s="4" t="s">
        <v>674</v>
      </c>
      <c r="B21" s="6" t="n">
        <v>400</v>
      </c>
      <c r="C21" s="6" t="n">
        <v>400</v>
      </c>
    </row>
    <row r="22" spans="1:3">
      <c r="A22" s="4" t="s">
        <v>675</v>
      </c>
      <c r="B22" s="5" t="n">
        <v>101</v>
      </c>
      <c r="C22" s="5" t="n">
        <v>81</v>
      </c>
    </row>
    <row r="23" spans="1:3">
      <c r="A23" s="4" t="s">
        <v>44</v>
      </c>
      <c r="B23" s="5" t="n">
        <v>299</v>
      </c>
      <c r="C23" s="5" t="n">
        <v>319</v>
      </c>
    </row>
    <row r="24" spans="1:3">
      <c r="A24" s="4" t="s">
        <v>681</v>
      </c>
    </row>
    <row r="25" spans="1:3">
      <c r="A25" s="3" t="s">
        <v>673</v>
      </c>
    </row>
    <row r="26" spans="1:3">
      <c r="A26" s="4" t="s">
        <v>674</v>
      </c>
      <c r="B26" s="5" t="n">
        <v>33539</v>
      </c>
      <c r="C26" s="5" t="n">
        <v>31115</v>
      </c>
    </row>
    <row r="27" spans="1:3">
      <c r="A27" s="4" t="s">
        <v>675</v>
      </c>
      <c r="B27" s="5" t="n">
        <v>7870</v>
      </c>
      <c r="C27" s="5" t="n">
        <v>4741</v>
      </c>
    </row>
    <row r="28" spans="1:3">
      <c r="A28" s="4" t="s">
        <v>44</v>
      </c>
      <c r="B28" s="6" t="n">
        <v>25669</v>
      </c>
      <c r="C28" s="6" t="n">
        <v>26374</v>
      </c>
    </row>
    <row r="29" spans="1:3">
      <c r="A29" s="4" t="s">
        <v>682</v>
      </c>
    </row>
    <row r="30" spans="1:3">
      <c r="A30" s="3" t="s">
        <v>673</v>
      </c>
    </row>
    <row r="31" spans="1:3">
      <c r="A31" s="4" t="s">
        <v>678</v>
      </c>
      <c r="B31" s="4" t="s">
        <v>683</v>
      </c>
      <c r="C31" s="4" t="s">
        <v>683</v>
      </c>
    </row>
    <row r="32" spans="1:3">
      <c r="A32" s="4" t="s">
        <v>684</v>
      </c>
    </row>
    <row r="33" spans="1:3">
      <c r="A33" s="3" t="s">
        <v>673</v>
      </c>
    </row>
    <row r="34" spans="1:3">
      <c r="A34" s="4" t="s">
        <v>678</v>
      </c>
      <c r="B34" s="4" t="s">
        <v>685</v>
      </c>
      <c r="C34" s="4" t="s">
        <v>685</v>
      </c>
    </row>
    <row r="35" spans="1:3">
      <c r="A35" s="4" t="s">
        <v>686</v>
      </c>
    </row>
    <row r="36" spans="1:3">
      <c r="A36" s="3" t="s">
        <v>673</v>
      </c>
    </row>
    <row r="37" spans="1:3">
      <c r="A37" s="4" t="s">
        <v>678</v>
      </c>
      <c r="B37" s="4" t="s">
        <v>385</v>
      </c>
      <c r="C37" s="4" t="s">
        <v>385</v>
      </c>
    </row>
    <row r="38" spans="1:3">
      <c r="A38" s="4" t="s">
        <v>674</v>
      </c>
      <c r="B38" s="6" t="n">
        <v>40</v>
      </c>
      <c r="C38" s="6" t="n">
        <v>0</v>
      </c>
    </row>
    <row r="39" spans="1:3">
      <c r="A39" s="4" t="s">
        <v>675</v>
      </c>
      <c r="B39" s="5" t="n">
        <v>1</v>
      </c>
      <c r="C39" s="5" t="n">
        <v>0</v>
      </c>
    </row>
    <row r="40" spans="1:3">
      <c r="A40" s="4" t="s">
        <v>44</v>
      </c>
      <c r="B40" s="6" t="n">
        <v>39</v>
      </c>
      <c r="C40" s="6" t="n">
        <v>0</v>
      </c>
    </row>
    <row r="41" spans="1:3">
      <c r="A41" s="4" t="s">
        <v>687</v>
      </c>
    </row>
    <row r="42" spans="1:3">
      <c r="A42" s="3" t="s">
        <v>673</v>
      </c>
    </row>
    <row r="43" spans="1:3">
      <c r="A43" s="4" t="s">
        <v>678</v>
      </c>
      <c r="B43" s="4" t="s">
        <v>688</v>
      </c>
      <c r="C43" s="4" t="s">
        <v>688</v>
      </c>
    </row>
    <row r="44" spans="1:3">
      <c r="A44" s="4" t="s">
        <v>674</v>
      </c>
      <c r="B44" s="6" t="n">
        <v>378</v>
      </c>
      <c r="C44" s="6" t="n">
        <v>2412</v>
      </c>
    </row>
    <row r="45" spans="1:3">
      <c r="A45" s="4" t="s">
        <v>675</v>
      </c>
      <c r="B45" s="5" t="n">
        <v>176</v>
      </c>
      <c r="C45" s="5" t="n">
        <v>2130</v>
      </c>
    </row>
    <row r="46" spans="1:3">
      <c r="A46" s="4" t="s">
        <v>44</v>
      </c>
      <c r="B46" s="6" t="n">
        <v>202</v>
      </c>
      <c r="C46" s="6" t="n">
        <v>282</v>
      </c>
    </row>
    <row r="47" spans="1:3">
      <c r="A47" s="4" t="s">
        <v>689</v>
      </c>
    </row>
    <row r="48" spans="1:3">
      <c r="A48" s="3" t="s">
        <v>673</v>
      </c>
    </row>
    <row r="49" spans="1:3">
      <c r="A49" s="4" t="s">
        <v>678</v>
      </c>
      <c r="B49" s="4" t="s">
        <v>688</v>
      </c>
      <c r="C49" s="4" t="s">
        <v>688</v>
      </c>
    </row>
    <row r="50" spans="1:3">
      <c r="A50" s="4" t="s">
        <v>674</v>
      </c>
      <c r="B50" s="6" t="n">
        <v>2184</v>
      </c>
      <c r="C50" s="6" t="n">
        <v>2399</v>
      </c>
    </row>
    <row r="51" spans="1:3">
      <c r="A51" s="4" t="s">
        <v>675</v>
      </c>
      <c r="B51" s="5" t="n">
        <v>2056</v>
      </c>
      <c r="C51" s="5" t="n">
        <v>2164</v>
      </c>
    </row>
    <row r="52" spans="1:3">
      <c r="A52" s="4" t="s">
        <v>44</v>
      </c>
      <c r="B52" s="6" t="n">
        <v>128</v>
      </c>
      <c r="C52" s="6" t="n">
        <v>2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328</v>
      </c>
    </row>
    <row r="2" spans="1:2">
      <c r="A2" s="3" t="s">
        <v>691</v>
      </c>
    </row>
    <row r="3" spans="1:2">
      <c r="A3" s="4" t="s">
        <v>692</v>
      </c>
      <c r="B3" s="6" t="n">
        <v>3944</v>
      </c>
    </row>
    <row r="4" spans="1:2">
      <c r="A4" s="4" t="s">
        <v>693</v>
      </c>
      <c r="B4" s="5" t="n">
        <v>3247</v>
      </c>
    </row>
    <row r="5" spans="1:2">
      <c r="A5" s="4" t="s">
        <v>694</v>
      </c>
      <c r="B5" s="5" t="n">
        <v>3515</v>
      </c>
    </row>
    <row r="6" spans="1:2">
      <c r="A6" s="4" t="s">
        <v>695</v>
      </c>
      <c r="B6" s="5" t="n">
        <v>3157</v>
      </c>
    </row>
    <row r="7" spans="1:2">
      <c r="A7" s="4" t="s">
        <v>696</v>
      </c>
      <c r="B7" s="5" t="n">
        <v>2780</v>
      </c>
    </row>
    <row r="8" spans="1:2">
      <c r="A8" s="4" t="s">
        <v>697</v>
      </c>
      <c r="B8" s="5" t="n">
        <v>13947</v>
      </c>
    </row>
    <row r="9" spans="1:2">
      <c r="A9" s="4" t="s">
        <v>698</v>
      </c>
      <c r="B9" s="6" t="n">
        <v>305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99</v>
      </c>
      <c r="B1" s="2" t="s">
        <v>1</v>
      </c>
    </row>
    <row r="2" spans="1:3">
      <c r="B2" s="2" t="s">
        <v>2</v>
      </c>
      <c r="C2" s="2" t="s">
        <v>32</v>
      </c>
    </row>
    <row r="3" spans="1:3">
      <c r="A3" s="3" t="s">
        <v>207</v>
      </c>
    </row>
    <row r="4" spans="1:3">
      <c r="A4" s="4" t="s">
        <v>344</v>
      </c>
      <c r="B4" s="6" t="n">
        <v>6202000</v>
      </c>
      <c r="C4" s="6" t="n">
        <v>6204000</v>
      </c>
    </row>
    <row r="5" spans="1:3">
      <c r="A5" s="4" t="s">
        <v>700</v>
      </c>
      <c r="B5" s="5" t="n">
        <v>171000</v>
      </c>
      <c r="C5" s="6" t="n">
        <v>218000</v>
      </c>
    </row>
    <row r="6" spans="1:3">
      <c r="A6" s="4" t="s">
        <v>701</v>
      </c>
      <c r="B6" s="5" t="n">
        <v>50170000</v>
      </c>
    </row>
    <row r="7" spans="1:3">
      <c r="A7" s="3" t="s">
        <v>702</v>
      </c>
    </row>
    <row r="8" spans="1:3">
      <c r="A8" s="4" t="s">
        <v>703</v>
      </c>
      <c r="B8" s="5" t="n">
        <v>1895000</v>
      </c>
    </row>
    <row r="9" spans="1:3">
      <c r="A9" s="4" t="s">
        <v>704</v>
      </c>
      <c r="B9" s="5" t="n">
        <v>2500000</v>
      </c>
    </row>
    <row r="10" spans="1:3">
      <c r="A10" s="4" t="s">
        <v>705</v>
      </c>
      <c r="B10" s="5" t="n">
        <v>1500000</v>
      </c>
    </row>
    <row r="11" spans="1:3">
      <c r="A11" s="3" t="s">
        <v>338</v>
      </c>
    </row>
    <row r="12" spans="1:3">
      <c r="A12" s="4" t="s">
        <v>339</v>
      </c>
      <c r="B12" s="5" t="n">
        <v>6609000</v>
      </c>
    </row>
    <row r="13" spans="1:3">
      <c r="A13" s="4" t="s">
        <v>706</v>
      </c>
      <c r="B13" s="5" t="n">
        <v>962000</v>
      </c>
    </row>
    <row r="14" spans="1:3">
      <c r="A14" s="4" t="s">
        <v>360</v>
      </c>
    </row>
    <row r="15" spans="1:3">
      <c r="A15" s="3" t="s">
        <v>338</v>
      </c>
    </row>
    <row r="16" spans="1:3">
      <c r="A16" s="4" t="s">
        <v>339</v>
      </c>
      <c r="B16" s="5" t="n">
        <v>6101000</v>
      </c>
    </row>
    <row r="17" spans="1:3">
      <c r="A17" s="4" t="s">
        <v>707</v>
      </c>
    </row>
    <row r="18" spans="1:3">
      <c r="A18" s="3" t="s">
        <v>338</v>
      </c>
    </row>
    <row r="19" spans="1:3">
      <c r="A19" s="4" t="s">
        <v>339</v>
      </c>
      <c r="B19" s="5" t="n">
        <v>508000</v>
      </c>
    </row>
    <row r="20" spans="1:3">
      <c r="A20" s="4" t="s">
        <v>708</v>
      </c>
    </row>
    <row r="21" spans="1:3">
      <c r="A21" s="3" t="s">
        <v>702</v>
      </c>
    </row>
    <row r="22" spans="1:3">
      <c r="A22" s="4" t="s">
        <v>709</v>
      </c>
      <c r="B22" s="5" t="n">
        <v>21000000</v>
      </c>
    </row>
    <row r="23" spans="1:3">
      <c r="A23" s="4" t="s">
        <v>710</v>
      </c>
      <c r="B23" s="5" t="n">
        <v>61146000</v>
      </c>
    </row>
    <row r="24" spans="1:3">
      <c r="A24" s="4" t="s">
        <v>711</v>
      </c>
    </row>
    <row r="25" spans="1:3">
      <c r="A25" s="3" t="s">
        <v>702</v>
      </c>
    </row>
    <row r="26" spans="1:3">
      <c r="A26" s="4" t="s">
        <v>709</v>
      </c>
      <c r="B26" s="6" t="n">
        <v>45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12</v>
      </c>
      <c r="B1" s="2" t="s">
        <v>1</v>
      </c>
    </row>
    <row r="2" spans="1:3">
      <c r="B2" s="2" t="s">
        <v>2</v>
      </c>
      <c r="C2" s="2" t="s">
        <v>32</v>
      </c>
    </row>
    <row r="3" spans="1:3">
      <c r="A3" s="3" t="s">
        <v>331</v>
      </c>
    </row>
    <row r="4" spans="1:3">
      <c r="A4" s="4" t="s">
        <v>334</v>
      </c>
      <c r="B4" s="4" t="s">
        <v>335</v>
      </c>
    </row>
    <row r="5" spans="1:3">
      <c r="A5" s="4" t="s">
        <v>645</v>
      </c>
      <c r="B5" s="6" t="n">
        <v>680</v>
      </c>
      <c r="C5" s="6" t="n">
        <v>786</v>
      </c>
    </row>
    <row r="6" spans="1:3">
      <c r="A6" s="4" t="s">
        <v>496</v>
      </c>
      <c r="B6" s="5" t="n">
        <v>1448</v>
      </c>
    </row>
    <row r="7" spans="1:3">
      <c r="A7" s="4" t="s">
        <v>713</v>
      </c>
      <c r="B7" s="5" t="n">
        <v>1478</v>
      </c>
    </row>
    <row r="8" spans="1:3">
      <c r="A8" s="4" t="s">
        <v>714</v>
      </c>
      <c r="B8" s="5" t="n">
        <v>4965</v>
      </c>
    </row>
    <row r="9" spans="1:3">
      <c r="A9" s="4" t="s">
        <v>715</v>
      </c>
      <c r="B9" s="5" t="n">
        <v>-532</v>
      </c>
    </row>
    <row r="10" spans="1:3">
      <c r="A10" s="4" t="s">
        <v>716</v>
      </c>
    </row>
    <row r="11" spans="1:3">
      <c r="A11" s="3" t="s">
        <v>331</v>
      </c>
    </row>
    <row r="12" spans="1:3">
      <c r="A12" s="4" t="s">
        <v>717</v>
      </c>
      <c r="C12" s="5" t="n">
        <v>7413</v>
      </c>
    </row>
    <row r="13" spans="1:3">
      <c r="A13" s="4" t="s">
        <v>718</v>
      </c>
      <c r="B13" s="5" t="n">
        <v>7091</v>
      </c>
    </row>
    <row r="14" spans="1:3">
      <c r="A14" s="4" t="s">
        <v>719</v>
      </c>
      <c r="C14" s="5" t="n">
        <v>15</v>
      </c>
    </row>
    <row r="15" spans="1:3">
      <c r="A15" s="4" t="s">
        <v>645</v>
      </c>
      <c r="B15" s="6" t="n">
        <v>182</v>
      </c>
    </row>
    <row r="16" spans="1:3">
      <c r="A16" s="4" t="s">
        <v>720</v>
      </c>
      <c r="C16" s="5" t="n">
        <v>125</v>
      </c>
    </row>
    <row r="17" spans="1:3">
      <c r="A17" s="4" t="s">
        <v>721</v>
      </c>
    </row>
    <row r="18" spans="1:3">
      <c r="A18" s="3" t="s">
        <v>331</v>
      </c>
    </row>
    <row r="19" spans="1:3">
      <c r="A19" s="4" t="s">
        <v>717</v>
      </c>
      <c r="C19" s="6" t="n">
        <v>2097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2</v>
      </c>
      <c r="C1" s="2" t="s">
        <v>32</v>
      </c>
      <c r="D1" s="2" t="s">
        <v>76</v>
      </c>
    </row>
    <row r="2" spans="1:4">
      <c r="A2" s="3" t="s">
        <v>331</v>
      </c>
    </row>
    <row r="3" spans="1:4">
      <c r="A3" s="4" t="s">
        <v>43</v>
      </c>
      <c r="B3" s="6" t="n">
        <v>50702</v>
      </c>
      <c r="C3" s="6" t="n">
        <v>46693</v>
      </c>
      <c r="D3" s="6" t="n">
        <v>39936</v>
      </c>
    </row>
    <row r="4" spans="1:4">
      <c r="A4" s="4" t="s">
        <v>723</v>
      </c>
    </row>
    <row r="5" spans="1:4">
      <c r="A5" s="3" t="s">
        <v>331</v>
      </c>
    </row>
    <row r="6" spans="1:4">
      <c r="A6" s="4" t="s">
        <v>724</v>
      </c>
      <c r="B6" s="5" t="n">
        <v>1767</v>
      </c>
    </row>
    <row r="7" spans="1:4">
      <c r="A7" s="4" t="s">
        <v>229</v>
      </c>
      <c r="B7" s="5" t="n">
        <v>590</v>
      </c>
    </row>
    <row r="8" spans="1:4">
      <c r="A8" s="4" t="s">
        <v>232</v>
      </c>
      <c r="B8" s="5" t="n">
        <v>3182</v>
      </c>
    </row>
    <row r="9" spans="1:4">
      <c r="A9" s="4" t="s">
        <v>43</v>
      </c>
      <c r="B9" s="5" t="n">
        <v>4164</v>
      </c>
    </row>
    <row r="10" spans="1:4">
      <c r="A10" s="4" t="s">
        <v>725</v>
      </c>
      <c r="B10" s="5" t="n">
        <v>-1580</v>
      </c>
    </row>
    <row r="11" spans="1:4">
      <c r="A11" s="4" t="s">
        <v>726</v>
      </c>
      <c r="B11" s="5" t="n">
        <v>-14</v>
      </c>
    </row>
    <row r="12" spans="1:4">
      <c r="A12" s="4" t="s">
        <v>727</v>
      </c>
      <c r="B12" s="5" t="n">
        <v>-696</v>
      </c>
    </row>
    <row r="13" spans="1:4">
      <c r="A13" s="4" t="s">
        <v>728</v>
      </c>
      <c r="B13" s="6" t="n">
        <v>74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403</v>
      </c>
      <c r="J1" s="2" t="s">
        <v>1</v>
      </c>
    </row>
    <row r="2" spans="1:12">
      <c r="B2" s="2" t="s">
        <v>2</v>
      </c>
      <c r="C2" s="2" t="s">
        <v>404</v>
      </c>
      <c r="D2" s="2" t="s">
        <v>4</v>
      </c>
      <c r="E2" s="2" t="s">
        <v>405</v>
      </c>
      <c r="F2" s="2" t="s">
        <v>32</v>
      </c>
      <c r="G2" s="2" t="s">
        <v>406</v>
      </c>
      <c r="H2" s="2" t="s">
        <v>407</v>
      </c>
      <c r="I2" s="2" t="s">
        <v>408</v>
      </c>
      <c r="J2" s="2" t="s">
        <v>2</v>
      </c>
      <c r="K2" s="2" t="s">
        <v>32</v>
      </c>
      <c r="L2" s="2" t="s">
        <v>76</v>
      </c>
    </row>
    <row r="3" spans="1:12">
      <c r="A3" s="3" t="s">
        <v>215</v>
      </c>
    </row>
    <row r="4" spans="1:12">
      <c r="A4" s="4" t="s">
        <v>78</v>
      </c>
      <c r="B4" s="6" t="n">
        <v>240275</v>
      </c>
      <c r="C4" s="6" t="n">
        <v>232576</v>
      </c>
      <c r="D4" s="6" t="n">
        <v>205677</v>
      </c>
      <c r="E4" s="6" t="n">
        <v>198300</v>
      </c>
      <c r="F4" s="6" t="n">
        <v>206581</v>
      </c>
      <c r="G4" s="6" t="n">
        <v>208323</v>
      </c>
      <c r="H4" s="6" t="n">
        <v>203662</v>
      </c>
      <c r="I4" s="6" t="n">
        <v>192178</v>
      </c>
      <c r="J4" s="6" t="n">
        <v>876828</v>
      </c>
      <c r="K4" s="6" t="n">
        <v>810744</v>
      </c>
      <c r="L4" s="6" t="n">
        <v>695993</v>
      </c>
    </row>
    <row r="5" spans="1:12">
      <c r="A5" s="4" t="s">
        <v>556</v>
      </c>
      <c r="B5" s="5" t="n">
        <v>40521</v>
      </c>
      <c r="C5" s="5" t="n">
        <v>42537</v>
      </c>
      <c r="D5" s="5" t="n">
        <v>33840</v>
      </c>
      <c r="E5" s="5" t="n">
        <v>33064</v>
      </c>
      <c r="F5" s="5" t="n">
        <v>38104</v>
      </c>
      <c r="G5" s="5" t="n">
        <v>35398</v>
      </c>
      <c r="H5" s="5" t="n">
        <v>31814</v>
      </c>
      <c r="I5" s="5" t="n">
        <v>35182</v>
      </c>
      <c r="J5" s="5" t="n">
        <v>149962</v>
      </c>
      <c r="K5" s="5" t="n">
        <v>140498</v>
      </c>
      <c r="L5" s="5" t="n">
        <v>126980</v>
      </c>
    </row>
    <row r="6" spans="1:12">
      <c r="A6" s="4" t="s">
        <v>730</v>
      </c>
      <c r="B6" s="6" t="n">
        <v>4675</v>
      </c>
      <c r="C6" s="6" t="n">
        <v>8516</v>
      </c>
      <c r="D6" s="6" t="n">
        <v>2221</v>
      </c>
      <c r="E6" s="6" t="n">
        <v>-29569</v>
      </c>
      <c r="F6" s="6" t="n">
        <v>3146</v>
      </c>
      <c r="G6" s="6" t="n">
        <v>5868</v>
      </c>
      <c r="H6" s="6" t="n">
        <v>536</v>
      </c>
      <c r="I6" s="6" t="n">
        <v>3872</v>
      </c>
      <c r="J6" s="6" t="n">
        <v>-14157</v>
      </c>
      <c r="K6" s="6" t="n">
        <v>13422</v>
      </c>
      <c r="L6" s="6" t="n">
        <v>120778</v>
      </c>
    </row>
    <row r="7" spans="1:12">
      <c r="A7" s="4" t="s">
        <v>415</v>
      </c>
      <c r="B7" s="7" t="n">
        <v>0.22</v>
      </c>
      <c r="C7" s="10" t="n">
        <v>0.4</v>
      </c>
      <c r="D7" s="7" t="n">
        <v>0.11</v>
      </c>
      <c r="E7" s="7" t="n">
        <v>-1.39</v>
      </c>
      <c r="F7" s="7" t="n">
        <v>0.15</v>
      </c>
      <c r="G7" s="7" t="n">
        <v>0.27</v>
      </c>
      <c r="H7" s="7" t="n">
        <v>0.02</v>
      </c>
      <c r="I7" s="7" t="n">
        <v>0.18</v>
      </c>
      <c r="J7" s="7" t="n">
        <v>-0.67</v>
      </c>
      <c r="K7" s="7" t="n">
        <v>0.62</v>
      </c>
      <c r="L7" s="7" t="n">
        <v>5.63</v>
      </c>
    </row>
    <row r="8" spans="1:12">
      <c r="A8" s="4" t="s">
        <v>416</v>
      </c>
      <c r="B8" s="7" t="n">
        <v>0.22</v>
      </c>
      <c r="C8" s="10" t="n">
        <v>0.4</v>
      </c>
      <c r="D8" s="7" t="n">
        <v>0.11</v>
      </c>
      <c r="E8" s="7" t="n">
        <v>-1.39</v>
      </c>
      <c r="F8" s="7" t="n">
        <v>0.14</v>
      </c>
      <c r="G8" s="7" t="n">
        <v>0.27</v>
      </c>
      <c r="H8" s="7" t="n">
        <v>0.02</v>
      </c>
      <c r="I8" s="7" t="n">
        <v>0.18</v>
      </c>
      <c r="J8" s="7" t="n">
        <v>-0.67</v>
      </c>
      <c r="K8" s="7" t="n">
        <v>0.62</v>
      </c>
      <c r="L8" s="7" t="n">
        <v>5.6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08:44:29Z</dcterms:created>
  <dcterms:modified xmlns:dcterms="http://purl.org/dc/terms/" xmlns:xsi="http://www.w3.org/2001/XMLSchema-instance" xsi:type="dcterms:W3CDTF">2018-12-07T08:44:29Z</dcterms:modified>
</cp:coreProperties>
</file>